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ignificant Accounting Policies" sheetId="7" r:id="rId7"/>
    <s:sheet name="Supplemental Balance-sheet Info" sheetId="8" r:id="rId8"/>
    <s:sheet name="Long-term Borrowings" sheetId="9" r:id="rId9"/>
    <s:sheet name="Credit Facility" sheetId="10" r:id="rId10"/>
    <s:sheet name="Income Taxes" sheetId="11" r:id="rId11"/>
    <s:sheet name="Commitments and Contingencies" sheetId="12" r:id="rId12"/>
    <s:sheet name="Fair Value Measurements" sheetId="13" r:id="rId13"/>
    <s:sheet name="Share Based Payments" sheetId="14" r:id="rId14"/>
    <s:sheet name="Common Stock Repurchases" sheetId="15" r:id="rId15"/>
    <s:sheet name="Related Party Transactions" sheetId="16" r:id="rId16"/>
    <s:sheet name="Loss Per-Share" sheetId="17" r:id="rId17"/>
    <s:sheet name="Segment Reporting" sheetId="18" r:id="rId18"/>
    <s:sheet name="Significant Accounting Polici19" sheetId="19" r:id="rId19"/>
    <s:sheet name="Significant Accounting Polici20" sheetId="20" r:id="rId20"/>
    <s:sheet name="Supplemental Balance-sheet In21" sheetId="21" r:id="rId21"/>
    <s:sheet name="Long-term Borrowings (Tables)" sheetId="22" r:id="rId22"/>
    <s:sheet name="Income Taxes (Tables)" sheetId="23" r:id="rId23"/>
    <s:sheet name="Commitments and Contingencies (" sheetId="24" r:id="rId24"/>
    <s:sheet name="Share Based Payments (Tables)" sheetId="25" r:id="rId25"/>
    <s:sheet name="Loss Per-Share (Tables)" sheetId="26" r:id="rId26"/>
    <s:sheet name="Segment Reporting (Tables)" sheetId="27" r:id="rId27"/>
    <s:sheet name="Significant Percentage of Our R" sheetId="28" r:id="rId28"/>
    <s:sheet name="Summarizes of Allowance for Dou" sheetId="29" r:id="rId29"/>
    <s:sheet name="Significant Accounting Polici30" sheetId="30" r:id="rId30"/>
    <s:sheet name="Receivables (Detail)" sheetId="31" r:id="rId31"/>
    <s:sheet name="Inventories (Detail)" sheetId="32" r:id="rId32"/>
    <s:sheet name="Goodwill and Intangible Assets " sheetId="33" r:id="rId33"/>
    <s:sheet name="Property and Equipment (Detail)" sheetId="34" r:id="rId34"/>
    <s:sheet name="Accounts Payable and Accrued Ex" sheetId="35" r:id="rId35"/>
    <s:sheet name="Supplemental Balance-sheet In36" sheetId="36" r:id="rId36"/>
    <s:sheet name="Long-term Borrowings (Detail)" sheetId="37" r:id="rId37"/>
    <s:sheet name="Future principal repayments on " sheetId="38" r:id="rId38"/>
    <s:sheet name="Long-term Borrowings - Addition" sheetId="39" r:id="rId39"/>
    <s:sheet name="Credit Facility - Additional In" sheetId="40" r:id="rId40"/>
    <s:sheet name="Provision_(Benefit) for Income " sheetId="41" r:id="rId41"/>
    <s:sheet name="Significant Components of the C" sheetId="42" r:id="rId42"/>
    <s:sheet name="Total Provision for Income Taxe" sheetId="43" r:id="rId43"/>
    <s:sheet name="Income Taxes - Additional Infor" sheetId="44" r:id="rId44"/>
    <s:sheet name="Future Minimum Lease Payments (" sheetId="45" r:id="rId45"/>
    <s:sheet name="Commitments and Contingencies -" sheetId="46" r:id="rId46"/>
    <s:sheet name="Weighted-Average Assumptions us" sheetId="47" r:id="rId47"/>
    <s:sheet name="Stock Option Activity And Stock" sheetId="48" r:id="rId48"/>
    <s:sheet name="Non-Vested Stock Options (Detai" sheetId="49" r:id="rId49"/>
    <s:sheet name="Stock Options Exercisable And S" sheetId="50" r:id="rId50"/>
    <s:sheet name="Restricted Stock Activity (Deta" sheetId="51" r:id="rId51"/>
    <s:sheet name="Share Based Payments - Addition" sheetId="52" r:id="rId52"/>
    <s:sheet name="Common Stock Repurchases - Addi" sheetId="53" r:id="rId53"/>
    <s:sheet name="Related Party Transactions - Ad" sheetId="54" r:id="rId54"/>
    <s:sheet name="Loss Per-Share - Additional Inf" sheetId="55" r:id="rId55"/>
    <s:sheet name="Basic and diluted net (loss) ea" sheetId="56" r:id="rId56"/>
    <s:sheet name="Revenue and Operating Result By" sheetId="57" r:id="rId57"/>
  </s:sheets>
  <s:definedNames/>
  <s:calcPr calcId="124519" calcMode="auto" fullCalcOnLoad="1"/>
</s:workbook>
</file>

<file path=xl/sharedStrings.xml><?xml version="1.0" encoding="utf-8"?>
<sst xmlns="http://schemas.openxmlformats.org/spreadsheetml/2006/main" uniqueCount="569">
  <si>
    <t>Document And Entity Information - USD ($)</t>
  </si>
  <si>
    <t>12 Months Ended</t>
  </si>
  <si>
    <t>Dec. 31, 2015</t>
  </si>
  <si>
    <t>Mar. 3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TSS,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Trading Symbol</t>
  </si>
  <si>
    <t>TSSI</t>
  </si>
  <si>
    <t>Entity Common Stock, Shares Outstanding</t>
  </si>
  <si>
    <t>Consolidated Balance Sheets - USD ($) $ in Thousands</t>
  </si>
  <si>
    <t>Dec. 31, 2014</t>
  </si>
  <si>
    <t>Current Assets:</t>
  </si>
  <si>
    <t>Cash and cash equivalents</t>
  </si>
  <si>
    <t>Contract and other receivables, net</t>
  </si>
  <si>
    <t>Costs and estimated earnings in excess of billings on uncompleted contracts</t>
  </si>
  <si>
    <t>Inventories, net</t>
  </si>
  <si>
    <t>Prepaid expenses and other current assets</t>
  </si>
  <si>
    <t>Total current assets</t>
  </si>
  <si>
    <t>Property and equipment, net</t>
  </si>
  <si>
    <t>Goodwill</t>
  </si>
  <si>
    <t>Other intangible assets, net</t>
  </si>
  <si>
    <t>Other assets</t>
  </si>
  <si>
    <t>Total assets</t>
  </si>
  <si>
    <t>Current Liabilities:</t>
  </si>
  <si>
    <t>Long-term borrowings, current portion, net</t>
  </si>
  <si>
    <t>Borrowings under credit facility</t>
  </si>
  <si>
    <t>Accounts payable and accrued expenses</t>
  </si>
  <si>
    <t>Billings in excess of costs and estimated earnings on uncompleted contracts</t>
  </si>
  <si>
    <t>Total current liabilities</t>
  </si>
  <si>
    <t>Long-term borrowings, less current portion</t>
  </si>
  <si>
    <t>Other liabilities</t>
  </si>
  <si>
    <t>Total liabilities</t>
  </si>
  <si>
    <t>Commitments and Contingencies</t>
  </si>
  <si>
    <t>Stockholders’ Equity (Deficit):</t>
  </si>
  <si>
    <t>Preferred stock, $.0001 par value, 1,000 shares authorized; none issued</t>
  </si>
  <si>
    <t>Common stock, $.0001 par value, 49,000 shares authorized; 16,366 and 15,853 issued; 15,642 and 15,209 outstanding at December 31, 2015 and 2014, respectively</t>
  </si>
  <si>
    <t>Additional paid-in capital</t>
  </si>
  <si>
    <t>Treasury stock 724 and 644 shares at cost at December 31, 2015 and, 2014, respectively</t>
  </si>
  <si>
    <t>Accumulated deficit</t>
  </si>
  <si>
    <t>Total stockholders' equity (deficit)</t>
  </si>
  <si>
    <t>Total liabilities and stockholders’ equity (deficit)</t>
  </si>
  <si>
    <t>Consolidated Balance Sheets (Parenthetical) - $ / shares</t>
  </si>
  <si>
    <t>Preferred stock, par value</t>
  </si>
  <si>
    <t>Preferred stock, shares authorized</t>
  </si>
  <si>
    <t>Common stock, par value</t>
  </si>
  <si>
    <t>Common stock, shares authorized</t>
  </si>
  <si>
    <t>Common stock, issued</t>
  </si>
  <si>
    <t>Common stock, shares, outstanding</t>
  </si>
  <si>
    <t>Treasury stock, shares</t>
  </si>
  <si>
    <t>Consolidated Statements of Operations - USD ($) shares in Thousands, $ in Thousands</t>
  </si>
  <si>
    <t>Revenue</t>
  </si>
  <si>
    <t>Cost of revenue excluding depreciation and amortization</t>
  </si>
  <si>
    <t>Gross profit</t>
  </si>
  <si>
    <t>Selling, general and administrative expenses</t>
  </si>
  <si>
    <t>Depreciation and amortization</t>
  </si>
  <si>
    <t>Loss from operations</t>
  </si>
  <si>
    <t>Interest expense, net</t>
  </si>
  <si>
    <t>Other income, net</t>
  </si>
  <si>
    <t>Loss before income taxes</t>
  </si>
  <si>
    <t>Income tax provision</t>
  </si>
  <si>
    <t>Net loss</t>
  </si>
  <si>
    <t>Weighted average common shares outstanding</t>
  </si>
  <si>
    <t>Basic and diluted loss per share</t>
  </si>
  <si>
    <t>Consolidated Statements of Changes in Stockholders' Equity (Deficit) - USD ($) $ in Thousands</t>
  </si>
  <si>
    <t>Total</t>
  </si>
  <si>
    <t>Common Stock</t>
  </si>
  <si>
    <t>Additional Paid-in Capital</t>
  </si>
  <si>
    <t>Treasury Stock</t>
  </si>
  <si>
    <t>Accumulated Deficit</t>
  </si>
  <si>
    <t>Balance at Dec. 31, 2013</t>
  </si>
  <si>
    <t>Balance (in shares) at Dec. 31, 2013</t>
  </si>
  <si>
    <t>Treasure stock</t>
  </si>
  <si>
    <t>Treasure stock (in shares)</t>
  </si>
  <si>
    <t>Stock-based compensation</t>
  </si>
  <si>
    <t>Stock-based compensation (in shares)</t>
  </si>
  <si>
    <t>Net loss for the year</t>
  </si>
  <si>
    <t>Balance at Dec. 31, 2014</t>
  </si>
  <si>
    <t>Balance (in shares) at Dec. 31, 2014</t>
  </si>
  <si>
    <t>Restricted stock issuance</t>
  </si>
  <si>
    <t>Restricted stock issuance (in shares)</t>
  </si>
  <si>
    <t>Cancellation of restricted stock</t>
  </si>
  <si>
    <t>Warrants issued with debt</t>
  </si>
  <si>
    <t>Balance at Dec. 31, 2015</t>
  </si>
  <si>
    <t>Balance (in shares) at Dec. 31, 2015</t>
  </si>
  <si>
    <t>Consolidated Statements of Cash Flows - USD ($) $ in Thousands</t>
  </si>
  <si>
    <t>Cash Flows from Operating Activities:</t>
  </si>
  <si>
    <t>Adjustments to reconcile net loss to net cash provided by (used in) operating activities:</t>
  </si>
  <si>
    <t>Provision (recoveries) for doubtful accounts</t>
  </si>
  <si>
    <t>Amortization of discount on note payable</t>
  </si>
  <si>
    <t>Changes in operating assets and liabilities:</t>
  </si>
  <si>
    <t>Restricted cash</t>
  </si>
  <si>
    <t>Contracts and other receivables</t>
  </si>
  <si>
    <t>Net cash provided by (used in) operating activities</t>
  </si>
  <si>
    <t>Cash Flows from Investing Activities:</t>
  </si>
  <si>
    <t>Capital expenditures</t>
  </si>
  <si>
    <t>Net cash used in investing activities</t>
  </si>
  <si>
    <t>Cash Flows from Financing Activities:</t>
  </si>
  <si>
    <t>Payments on convertible notes and seller notes</t>
  </si>
  <si>
    <t>Proceeds from issuance of debt</t>
  </si>
  <si>
    <t>Repurchase of treasury stock</t>
  </si>
  <si>
    <t>Proceeds from (repayment of) credit facility</t>
  </si>
  <si>
    <t>Net cash provided by (used in)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taxes</t>
  </si>
  <si>
    <t>Significant Accounting Policies</t>
  </si>
  <si>
    <t>Accounting Policies [Abstract]</t>
  </si>
  <si>
    <t xml:space="preserve"> Note 1  Significant Accounting Policies Description of Business TSS, Inc. (“TSS”, the “Company”, “we”, “us” or “our”), provides comprehensive services for the planning, design, construction and maintenance of mission-critical facilities and information infrastructure as well as systems integration services related to this infrastructure. We provide a single source solution for highly technical mission-critical facilities such as data centers, operations centers, network facilities, server rooms, security operations centers, communications facilities and the infrastructure systems that are critical to their function. Our services consist of technology consulting, design and engineering, construction management, facilities management and systems integration. Our corporate offices are in Round Rock, Texas, and we also have facilities in Dulles, Virginia, Columbia, Maryland and Los Altos, California. The preparation of financial statements in accordance with the accounting principles generally accepted in the United States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readily apparent from other sources. Actual results may differ from these estimates under different assumptions or conditions; however, we believe that our estimates are reasonable and that the actual results will not vary significantly from the estimated amounts. The accompanying consolidated financial statements have also been prepared on the basis that the Company will continue to operate as a going concern. Accordingly, assets and liabilities are recorded on the basis that the Company will be able to realize it assets and discharge its liabilities in the normal course of business. Our history of operating losses, declining current ratio, and stockholder’s deficit may, in themselves, cause uncertainty about our ability to continue to operate our business as a going concern and meet our obligations as they come due. Our operating results improved in the second half of 2015 and generated positive cash from operations. We recently restructured the repayment terms of our notes payable held by Mr. Gallagher, a director and our Chief Technical Officer, to defer payments of a large portion of this obligation to 2017, further reducing short term liquidity requirements on our business. During 2015 and 2014 we also adjusted our overhead structure to reduce our level of overhead as business conditions and our revenue mix changed. We believe that there are further adjustments that could be made to our business if we were required to do so. Collectively, these steps taken have improved our liquidity position since June 2015. Our business plans and our assumptions around the adequacy of our liquidity are based on estimates regarding expected revenues and future costs and our ability to secure additional sources of funding if needed. However, our revenue may not meet our expectations or our costs may exceed our estimates. Further, our estimates may change and future events or developments may also affect our estimates. Any of these factors may change our expectation of cash usage in 2016 or significantly affect our level of liquidity, which may require us to seek additional financing or take other measures to reduce our operating costs or obtain funding in order to continue operating. Any action to reduce operating costs may negatively affect our range of products and services that we offer or our ability to deliver such products and services, which could materially impact our financial results depending on the level of cost reductions taken. These financial statements do not include any adjustments that might result from the Company not being able to continue as a going concern. Principles of Consolidation The consolidated financial statements include the accounts of the Company and its wholly-owned subsidiaries. All intercompany accounts and transactions have been eliminated in consolidation. Financial Instruments The Company’s financial instruments primarily consist of cash and cash equivalents, accounts receivable, accounts payable and long-term debt. The fair value of the long-term debt is disclosed in Note 3  Long Term Borrowings Note 4  Credit Facility. Note 7  Fair Value Measurements. Accounting for Business Combinations 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year after the acquisition closing date if management obtains more information regarding asset valuations and liabilities assumed. Revenue Recognition We recognize revenue when pervasive evidence of an arrangement exists, the contract price is fixed or determinable, services have been rendered or goods delivered, and collectability is reasonably assured. Our revenue is derived from fixed-price contracts, time-and-materials contracts, cost-plus-fee contracts (including guaranteed maximum price contracts), facility service and maintenance contracts, and product shipments. Revenue from fixed price contracts is recognized on the percentage of completion method. We apply Financial Accounting Standards Board (“FASB”) Accounting Standards Codification (“ASC”) 605-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yet billed to customers as per individual contract terms. 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 Revenue and related costs for master and other service agreements billed on a time and materials basis are recognized as the services are rendered based on actual labor hours performed at contracted billable rates, and costs incurred on behalf of the customer. Services are also performed under master and other service agreements billed on a fixed fee basis. Under fixed fee master service and similar type service agreements for facilities and equipment, we furnish various unspecified units of service for a fixed price. These services agreements are recognized on the proportional performance method or ratably over the course of the service period and costs are recorded as incurred in performance. We recognize revenue from assembled products when the finished product is shipped, and collection of the resulting receivable is reasonably assured. In arrangements where a formal acceptance of products or services is required by the customer, revenue is recognized upon meeting such acceptance criteria. Shipping and Freight Costs Shipping and handling costs billed to customers are included in revenue. Costs to ship products to customers, which consist primarily of freight expenses, are expensed as incurred and are included in Cost of Revenue 0.5 Stock-Based Compensation Stock-based compensation is measured at the grant date based on the fair value of the award and is recognized as expense ratably over the requisite service period, net of estimated forfeitures. We award shares of restricted stock and stock options to employees, managers, executive officers and directors. During each of the years ended December 31, 2015 and 2014, the Company incurred approximately $ 17,000 Cost of Revenue 0.5 Selling, general and administrative expenses. Concentration of Credit Risk We are currently economically dependent upon our relationship with a large US-based IT Original Equipment Manufacturer (OEM). If this relationship is unsuccessful or discontinues, our business and revenue would suffer. The loss of or a significant reduction in orders from this customer or the failure to provide adequate products or services to them would significantly reduce our revenue. We also periodically perform large construction projects which may comprise a significant portion of our revenues during the construction phase, and which may cause large fluctuations in our quarterly revenues. The following customers accounted for a significant percentage of our revenues for the periods shown: 2015 2014 US-based IT OEM 35 % 44 % US-based retail company 15 % 9 % US-based data center company 15 % 8 % No other customers represented more than 10 47 13 10 6 29 13 10 Cash and cash equivalents Cash and cash equivalents are comprised of cash in banks and highly liquid instruments with original maturities of three months or less, primarily consisting of bank time deposits. At December 31, 2015 and 2014 we did not have cash invested in interest bearing accounts. At December 31, 2015, we had cash of $ 0.9 Contract and Other Receivables Accounts receivable are recorded at the invoiced amount and may bear interest in the event of late payment under certain contracts. Included in accounts receivable is retainage, which represents the amount of payment contractually withheld by customers until completion of a particular project. Under certain construction management contracts, the Company is obligated to obtain performance bonds with various financial institutions, which typically require a security interest in the corresponding receivable. At both December 31, 2015 and 2014, bonds outstanding totaled $ 7.3 0.04 Allowance for Doubtful Accounts 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As we expand our product offerings and customer base, our risk of credit loss has increased. We monitor outstanding amounts to limit our credit exposure to individual accounts. We continue to pursue collection even if we have fully provided for an account balance. The following table summarizes the changes in our allowance for doubtful accounts (in $’000) Year Ended December 31, 2015 2014 Balance at beginning of year $ 25 $ 24 Additions charged to expense 4 78 Recovery of amounts previously reserved (7) (64) Amounts written off (3) (13) Balance at end of year $ 19 $ 25 Inventories Inventories are stated at the lower of cost or market. Cost is determined using the first-in, first-out method for all purchased inventory. We write down obsolete inventory or inventory in excess of our estimated usage to its estimated market value less cost to sell, if less than its cost. Inherent in our estimates of market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 Property and Equipment Property and equipment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statement of operations. The cost and accumulated depreciation of assets sold or retired are removed from the accounts and any gain or loss is included in the results of operations for the period of the transaction. Goodwill and Intangible Assets We recorded goodwill and intangibles with definite lives, including customer relationships and acquired software, in conjunction with the acquisition of the systems integration business during 2013. These intangible assets are amortized based on their estimated economic lives. Goodwill represents the excess of the purchase price over the fair value of net identified tangible and intangible assets acquired and liabilities assumed, and it is not amortized. This business is reported as a separate reporting unit as its operations and business model are different to our traditional business, and the goodwill attributable to this transaction was allocated to this reporting unit. GAAP requires us to perform an impairment test of goodwill on an annual basis or whenever events or circumstances make it more likely than not that impairment of goodwill may have occurred. As part of the annual impairment test, we first have the option to make a qualitative assessment of goodwill for impairment. If we are able to determine through the qualitative assessment that the fair value of a reporting unit more likely than not exceeds its carrying value, no further evaluation is necessary. For those reporting units for which the qualitative assessment is either not performed or indicates that further testing may be necessary, we may then assess goodwill for impairment using a two-step process. The first step requires comparing the fair value of the reporting unit with its carrying amount, including goodwill. If that fair value exceeds the carrying amount, the second step of the process is not required to be performed, and no impairment charge is required to be recorded. If that fair value does not exceed that carrying amount, we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 We also review intangible assets with definite lives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 We have elected to use December 31 as our impairment date. As circumstances change that could affect the recoverability of the carrying amount of the assets during an interim period, we will evaluate our indefinite lived intangible assets for impairment. The Company performed a quantitative analysis of our indefinite lived intangible assets as at December 31, 2015 and 2014 and concluded there was no impairment. At December 31, 2015 and 2014, the residual carrying value of goodwill was $ 1.9 Income Taxes Deferred income taxes are provided for the temporary differences between the financial reporting and tax basis of the Company’s assets and liabilities using enacted tax rates in effect for the year in which the differences are expected to reverse. The U.S. net operating losses not utilized can be carried forward for 20 Loss Per-Common Share Basic loss per common share is computed by dividing net loss by the weighted-average number of shares outstanding for the year. Diluted loss per common share is computed similarly; however, it is adjusted for the effects of the assumed exercise of our outstanding stock options and the vesting of outstanding shares of restricted stock, if applicable. Treasury Stock We account for treasury shares using the cost method. Purchases of shares of common stock are recorded at cost and results in a reduction of stockholders’ equity. We hold repurchased shares in treasury for general corporate purposes, including issuances under various employee compensation plans. When treasury shares are issued, we use a weighted average cost method. Purchase costs in excess of reissue price are treated as a reduction of retained earnings. Reissue price in excess of purchase costs is treated as additional paid-in-capital. Reclassification of Prior Period Financial Statements Certain prior year amounts have been reclassified for consistency with the current period presentation. These reclassifications had no effect on the reported results of operations. During the three-month period ended September 30, 2015 we concluded that the cancellation of previously-issued restricted shares that had been reported as a treasury share transaction should have been presented as a reduction in our outstanding shares, resulting in an overstatement of both our issued number of shares outstanding and the number of treasury shares outstanding. The consolidated balance sheet at December 31, 2014 reflects corrections to the number of common shares outstanding and the number of treasury shares outstanding, which were both overstated by 52,000 Recent Issued Accounting Standards In April 2015, the FASB issued ASU 2015-03, Interest-Imputation of Interest (Subtopic 835-30): Simplifying the Presentation of Debt Issuance Costs 34,000 49,000 In August 2014, the FASB issued ASU No. 2014-15, Presentation of Financial Statements  Going Concern (Topic 205-40): Disclosure of Uncertainties about an Entity’s Ability to Continue as a Going Concern In May 2014, the FASB issued ASU 2014-09, Revenue from Contracts with Customers Revenue Recognition In February 2016, the FASB issued ASU No. 2016-02, “ Leases (Topic 842)”</t>
  </si>
  <si>
    <t>Supplemental Balance-sheet Information</t>
  </si>
  <si>
    <t>Balance Sheet Related Disclosures [Abstract]</t>
  </si>
  <si>
    <t>Supplemental Balance Sheet Information</t>
  </si>
  <si>
    <t xml:space="preserve"> Note 2  Supplemental Balance-sheet Information Receivables December 31, December 31, Contract and other receivables $ 7,016 $ 3,976 Allowance for doubtful accounts (19 ) (25 ) $ 6,997 $ 3,951 Retainage, which represents the amount of payment contractually withheld by customers until completion of a particular project, represented $0.3 million as at December 31, 2015, and was included in Contract and other receivables Inventories December 31, December 31, Work in process $  $ 33 Raw materials 68 123 Less: Reserve (2 ) (2 ) Inventories, net $ 66 $ 154 Goodwill and Intangible Assets December 31, 2015 December 31, 2014 Gross Accumulated Gross Accumulated Intangible assets not subject to amortization: Goodwill $ 1,907  $ 1,907  Trade name $ 60  $ 60  Intangible assets subject to amortization: Customer relationships $ 906 $ (237 ) $ 906 $ (146 ) Acquired software $ 234 $ (122 ) $ 234 $ (75 ) We recognized amortization expense related to intangibles of approximately $137,000 for each of the years ended December 31, 2015 and 2014. Annual amortization expense for the acquired software during each year through 2017 will be approximately $47,000 and will be approximately $18,000 in 2018. Amortization expense for the customer-related intangible asset is expected to be approximately $91,000 during each year through 2022 and approximately $35,000 in 2023. Property and equipment Estimated Useful December 31, 2015 2014 Vehicles 5 years $ 32 $ 32 Trade equipment 5 years 223 210 Leasehold improvements 2  5 years 317 279 Furniture and fixtures 7 years 77 70 Computer equipment and software 3 years 1,694 1,341 2,343 1,932 Less accumulated depreciation (1,641 ) (1,262 ) Property and equipment, net $ 702 $ 670 Depreciation of property and equipment and amortization of leasehold improvements and software totaled $0.4 million and $0.3 million for the years ended December 31, 2015 and 2014, respectively. Accounts Payable and Accrued Expenses December 31. 2015 2014 Accounts payable $ 5,202 $ 3,995 Accounts payable retainage 264  Accrued expenses 1,560 961 Compensation, benefits and related taxes 473 574 Other accrued expenses 109 17 Total accounts payable and accrued expenses $ 7,608 $ 5,547 </t>
  </si>
  <si>
    <t>Long-term Borrowings</t>
  </si>
  <si>
    <t>Debt Disclosure [Abstract]</t>
  </si>
  <si>
    <t>Long term borrowings</t>
  </si>
  <si>
    <t xml:space="preserve"> Note 3  Long-term Borrowings Long-term borrowings consisted of the following (in $’000): December 31 2015 2014 Convertible notes payable $ 550 $ 750 Unamortized discount on convertible notes payable (11 ) (26 ) Notes Payable due Feb. 2020 945  Unamortized discount on notes payable (137 )  1,347 724 Current portion of long-term borrowing (293 ) (149 ) Non-current portion of long-term borrowing $ 1,054 $ 575 We currently have outstanding convertible notes payable to Gerard J. Gallagher, a director and Chief Technical Officer of the Company. As of December 31, 2015 there was an aggregate principal balance outstanding under the note of $550,000. On December 21, 2015 we amended the terms of the notes payable to revise the future payment schedule and to extend the maturity date of the promissory note from January 1, 2016 to July 1, 2017. Under the amended payment schedule, the Company will make monthly principal payments of $25,000 to Mr. Gallagher for a fourteen-month period beginning on January 1, 2016 and ending on February 1, 2017. The Company will also make an additional principal payment of $100,000 on or before March 1, 2017. The remaining outstanding balance is due on July 1, 2017. The Company will continue to make monthly interest payments. The interest rate was also increased to an annual rate of 5% per annum effective January 1, 2016. The promissory note remains convertible into shares of the Company’s common stock at a conversion price of $7.50 per share. All amounts due under the note are immediately due and payable upon the occurrence of a “change in control” of the Company (as defined in the promissory note) or the death of Mr. Gallagher. If the Company fails to pay any amount due under the promissory note within five days after the date due, the Company must pay Mr. Gallagher a late charge equal to 5% of the amount due and unpaid. The Company’s obligations under the promissory note held by Mr. Gallagher are subordinated to the obligations under our credit facility with Bridge Bank NA described below. Upon an “event of default” (as defined in the promissory note) and during the continuance of the event of default, the outstanding principal indebtedness under the promissory note will bear interest at an annual rate of 7%. If we fail to cure an event of default within a period of 60 days following the date of such event of default, Mr. Gallagher will have the right to convert any amount equal to not less than $25,000 but up to an amount equal to the unpaid amount due under the promissory note into that number of shares of our common stock obtained by dividing the amount being converted by a conversion price equal to 125% of the fair market value per share of our common stock. For purposes of the promissory note, the fair market value of a share of our common stock equals the average of the high and low bid prices of our common stock reported daily on the OTCQB marketplace during the twenty-day period ending on the date Mr. Gallagher elects to make such conversion. Notwithstanding these conversion rights, the aggregate number of shares of our common stock that may be issued as a result of converting amounts due under the promissory note upon an event of default may not exceed 12% of the issued and outstanding shares of our common stock as of the date Mr. Gallagher initially elects to make such conversion. In connection with the amendment to the note payable to Mr. Gallagher in December 2015, the Company and Mr. Gallagher entered into a warrant granting Mr. Gallagher the right to purchase up to 100,000 shares of the Company’s common stock. The warrant is exercisable for a period of five years from December 31, 2015 with an exercise price of $0.15 per share. The exercise price and number of shares of common stock issuable upon exercise of the warrant will be subject to adjustment in the event of any stock split, reverse stock split, recapitalization, reorganization or similar transactions. The fair value of the warrant has been recorded as a discount against the balance of the note payable and will be amortized to interest expense over the remaining term of the notes payable. In February 2015, we entered into a multiple advance term loan agreement and related agreements with MHW SPV II, LLC (“MHW”), an entity affiliated with the Chairman of our Board of Directors. We borrowed $945,000 under the terms of this loan agreement on February 3, 2015 and executed a promissory note to evidence this loan and the terms of repayment. The loan requires interest-only payments made monthly, beginning March 1, 2015, and bears annual interest at a fixed rate of 12%. The loan has a maturity date of February 3, 2020. We are able to prepay the loan at any time, subject to a prepayment fee of (a) 4% of the amount prepaid if the prepayment is made prior to February 3, 2016, (b) 2% of the amount prepaid if the prepayment is made between February 4, 2016 and February 3, 2017, and (c) 1% of the amount prepaid if the prepayment is made between February 4, 2017 and February 3, 2018. The obligations under the loan are secured by substantially all of our assets pursuant to the terms of a security agreement. The parties also executed a subordination agreement to evidence their agreement that the loan is subordinated to the senior debt held by Bridge Bank. In conjunction with entering into the loan agreement, the Company and MHW also entered into a warrant granting MHW the right to purchase up to 1,115,827 shares of the Company’s common stock. The warrant is exercisable for a period of five years from February 3, 2015 at an exercise price of $0.50 for the first 472,500 shares, $1.00 for the next 425,250 shares and $1.30 for the final 218,077 shares. The exercise price and number of shares of common stock issuable upon exercise of the warrant will be subject to adjustment in the event of any stock split, reverse stock split, recapitalization, reorganization or similar transaction. The fair value of the warrant was approximately $204,000. Using the relative-fair value allocation method, the debt proceeds were allocated between the debt value and the fair value of the warrant, resulting in the recognition of a discount on the loan of approximately $168,000 and a corresponding increase to additional paid in capital. This discount will be amortized using the straight-line method which approximates the effective interest rate method over the term of the loan. $31,000 was amortized during the year ended December 31, 2015. Peter H. Woodward, the Chairman of our Board of Directors, is a principal of MHW Capital Management LLC, which is the investment manager of MHW. MHW Capital Management LLC is entitled to a performance-related fee equal to 10% of any appreciation in the valuation of the common stock in excess of the applicable strike price under the warrant issued to MHW. Future principal repayments on the notes payable as at December 31, 2015 are as follows (in $’000): 2016 $ 300 2017 250 2018  2019  2020 945 Total $ 1,495 </t>
  </si>
  <si>
    <t>Credit Facility</t>
  </si>
  <si>
    <t>Line of Credit Facility [Abstract]</t>
  </si>
  <si>
    <t xml:space="preserve"> Note 4  Credit Facility We have a revolving credit facility with Bridge Bank NA (“Bridge”) under a Business Financing Agreement that expires in May 2016. Our credit facility with Bridge provides for a secured revolving line of credit in an aggregate amount of up to $6 million, subject to a borrowing base of 80% of eligible accounts receivable. Borrowings under the facility bear interest at (1) the greater of (a) the prime rate published by Bridge, which was 3.25% at December 31, 2015 or (b) 3.25%, plus (2) 2% per annum. The revolving loans made to us under this credit facility are secured by a lien on substantially all of our assets. Our credit facility includes customary affirmative covenants for secured transactions of this type, including maintaining adequate books and records, periodic financial reporting, compliance with laws, maintenance of insurance, maintenance of assets, timely payment of taxes, and notice of adverse events. The credit facility also includes customary negative covenants, including incurrence of other indebtedness, mergers, consolidations and transfers of assets and liens on our assets. The credit facility requires us to maintain an asset coverage ratio of at least 1.50 to 1. The asset coverage ratio is defined as the ratio of unrestricted cash plus eligible accounts receivable to all indebtedness owed by us to Bridge. We were in compliance with this covenant at December 31, 2015. The credit facility includes customary events of default, including payment defaults, failure to perform or observe terms, covenants or agreements included in the credit facility, insolvency and bankruptcy defaults, judgment defaults, material adverse change defaults, and change of management defaults. The occurrence of an event of default could result in the acceleration of obligations under the credit facility, in which case the Company must repay all loans and related charges, fees and amounts then due and payable. We incurred expenses of $0.2 million, including a commitment fee of $30,000, relating to obtaining this credit facility. These costs are included in other assets and are being amortized over the original life of the credit facility on a straight line basis. Approximately $56,000 and $45,000 was recorded as amortization expense for the years ended December 31, 2015 and 2014, respectively. At December 31, 2015, there was $2.17 million in borrowings outstanding under the credit facility. Based on our borrowing base formula as of December 31, 2015, the maximum amount we could borrow was approximately $1.97 million. In January we repaid the over-advance of $261,000 back to Bridge. In October 2014 we modified our credit facility where Bridge consented to releasing its security interest in certain receivables from one of our customers concurrent with our entering into a vendor payment program with that customer. Under this arrangement, we sell our receivables from this customer to a third party bank and agree to deposit the proceeds into our account with Bridge. At the time the sale of the receivable occurs under this arrangement, Bridge releases its security interest in those receivables. We also modified the terms of the credit facility to exclude this customer’s receivables from our eligible accounts receivable.</t>
  </si>
  <si>
    <t>Income Taxes</t>
  </si>
  <si>
    <t>Income Tax Disclosure [Abstract]</t>
  </si>
  <si>
    <t xml:space="preserve"> Note 5  Income Taxes Income taxes are recognized for the amount of taxes payable or refundable for the current year and deferred tax liabilities and assets are established for the future tax consequences of events that have been recognized in our consolidated financial statements or tax returns. The effects of income taxes are measured based on enacted tax laws and rates. The provision/(benefit) for income taxes from continuing operations consists of the following (in $’000): Year Ended December 31, 2015 2014 Current: Federal $  $  State 14 22 Deferred: Federal 7 28 State  3 Total provision for income taxes $ 21 $ 53 The significant components of our deferred tax assets and liabilities are as follows (in $’000): December 31, 2015 2014 Deferred tax assets: Accrued expenses $ 66 $ 67 Net operating loss carryover 12,577 11,370 Goodwill and other intangibles 3,884 4,511 Deferred compensation 294 291 Depreciation 33  Other carryovers and credits 12 8 Total deferred tax assets 16,866 16,247 Deferred tax liabilities: Prepaid expenses (34 ) (12 ) Goodwill and other intangibles (37 ) (31 ) Depreciation  (10 ) Total deferred tax liabilities (71 ) (53 ) Valuation allowance (16,832 ) (16,225 ) Net deferred tax asset (liability) $ (37 ) $ (31 ) At December 31, 2015 and 2014, we had net operating losses (“NOL”) totaling $34.5 million and $30.9 million, respectively, to be carried forward 20 years to offset future taxable income and any unused NOL will begin to expire in 2027. We do not believe our net operating loss will be limited under Internal Revenue Code (“IRC”) Section 382 and believe it will also be available for state income tax purposes subject to state carryforward limitations. IRC Section 382 limits the utilization of net operating loss in years subsequent to an owner shift based upon the value of the Company at the date of the owner shift. We have not undertaken a detailed study in connection with IRC Section 382 in order to determine if there is any limitation of the utilization of its net operating loss carryforward. If IRC Section 382 limitation were deemed to apply, our gross deferred tax asset and its corresponding valuation allowance could be reduced. Our provision for income taxes reflects the establishment of a full valuation allowance against deferred tax assets as of December 31, 2015 and 2014. Accounting Standards Codification Topic 740 Income Taxes At December 31, 2015 and 2014, we have established a full valuation allowance with respect to these federal and state loss carryforwards and other net deferred tax assets due to uncertainties surrounding their realization. We have concluded that, under relevant accounting standards, it is more likely than not that the deferred tax assets will not be realizable based on our historical operating results and estimated future taxable income. We believe it is more likely than not that the benefit of the net deferred tax assets will not be fully realized based on our current year loss and estimated future taxable income. During 2015, the valuation allowance increased by approximately $0.6 million due to continuing losses from operations. In determining our provision/(benefit) for income taxes, net deferred tax assets, liabilities and valuation allowances, we are required to make judgments and estimates related to projections of profitability, the timing and extent of the utilization of net operating loss carryforwards and applicable tax rates. Judgments and estimates related to our projections and assumptions are inherently uncertain; therefore, actual results could differ materially from the projections. We have adopted the provisions of the guidance related to accounting for uncertainties in income taxes. We have analyzed our current tax reporting compliance positions for all open years, and have determined that it does not have any material unrecognized tax benefits. Accordingly, we have omitted the tabular reconciliation schedule of unrecognized tax benefits. We do not expect a material change in unrecognized tax benefits over the next 12 months. All of our prior federal and state tax filings from the 2012 tax year forward remain open under statutes of limitation. The total provision for income taxes differs from that amount which would be computed by applying the U.S. federal income tax rate to income before provision for income taxes due to the following: Year Ended December 31, 2015 2014 Federal statutory rate 34.0 % 34.0 % State tax, net of income tax benefit 2.1 % 2.0 % Effect of permanent differences (2.7) % (1.4) % Effect of valuation allowance (34.4) % (36.7) % Total (1.0) % (2.1) % </t>
  </si>
  <si>
    <t>Commitments and Contingencies Disclosure [Abstract]</t>
  </si>
  <si>
    <t xml:space="preserve"> Note 6  Commitments and Contingencies We lease premises and equipment under operating leases having terms from month-to-month to 4 years. Year 2016 $ 829 2017 401 2019 257 2019 191 Total $ 1,678 For the years ended December 31, 2015 and 2014, rent expense included in selling, general and administrative expenses for operating leases was $0.4 million and $0.5 million, respectively. For each of the years ended December 31, 2015 and 2014, rent expense included in cost of revenue for operating leases was $0.4 million. In the normal course of business, we issue binding purchase orders to subcontractors and equipment suppliers. At December 31, 2015, these open purchase order commitments amount to approximately $2.3 million. The majority of services delivered and equipment received is expected to be satisfied during the first six months of 2016 at which time these commitments will be fulfilled. From time to time, we are involved in various legal matters and proceedings concerning matters arising in the ordinary course of business. We currently estimate that a material adverse effect on our financial position, results of operations and cash flows from such matters is not reasonably likely.</t>
  </si>
  <si>
    <t>Fair Value Measurements</t>
  </si>
  <si>
    <t>Fair Value Disclosures [Abstract]</t>
  </si>
  <si>
    <t xml:space="preserve">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d a fair value hierarchy which requires an entity to maximize the use of observable inputs and minimize the use of unobservable inputs when measuring fair value. As of December 31, 2015, we did not have any assets measured at fair value on a recurring basis that would require disclosure based on the fair value hierarchy of valuation techniques. In addition, certain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and property and equipment are measured at fair value using Level 3 inputs, which result in management’s best estimate of fair value from the perspective of a market participant, when there is an indication of impairment and are recorded at fair value only when impairment is recognized.</t>
  </si>
  <si>
    <t>Share Based Payments</t>
  </si>
  <si>
    <t>Disclosure of Compensation Related Costs, Share-based Payments [Abstract]</t>
  </si>
  <si>
    <t xml:space="preserve"> Note 8  Share Based Payments In January 2007, our stockholders approved the Company’s 2006 Omnibus Incentive Compensation Plan, which was designed to attract, retain and motivate key employees. Under this plan, we reserved 5.1 million shares of our common stock for issuance to employees and directors through incentive stock options, non-qualified stock options or restricted stock. In June 2015 our stockholders approved a new 2015 Omnibus Incentive Compensation Plan (the “Plan”) and reserved a further 2.5 million shares of our common stock for issuance to employees and directors through incentive stock options, non-qualified stock options or restricted shares. At December 31, 2015, 2,582,000 shares remain available for issuance. The Plan is administered by the compensation committee of our Board of Directors. Subject to the express provisions of the Plan, the compensation committee has the Board of Directors’ authority to administer and interpret the Plan, including the discretion to determine the form of grant, exercise price, vesting schedule, contractual life and the number of shares to be issued. We have historically issued restricted stock under the Plan; however, as further incentive to key employees, the Company also issued options to purchase shares of our common stock during the years ended December 31, 2015 and 2014. Stock-based Compensation Expense For the year ended December 31, 2015, we recognized stock-based compensation of $499,000, of which approximately $17,000 was included in Cost of Revenue Cost of Revenue As of December 31, 2015, the total unrecognized compensation cost related to unvested restricted stock and options to purchase common stock was approximately $0.3 million with a weighted average remaining vest life of 1.02 years. Stock Options Although we had historically issued restricted stock under the Plan, we also issued options to purchase shares of our common stock during the years ended December 31, 2015 and 2014. The grants have various vesting features including time-based vesting and performance-based vesting. Fair Value Determination Volatility Expected Term Risk-free Interest Rate Dividend Yield Black-Scholes-Merton Volatility 87 % Expected life of options (in years) 6 Risk-free interest rate 1.35 % Dividend yield 0 % During the years ended December 31, 2015 and 2014, we granted stock options to purchase 0.25 million and 0.52 million shares, respectively, of common stock at a weighted-average exercise price of $0.64 and $0.36 per share, respectively, which reflects the fair market value of the shares on date of grant. In accordance with the terms of the Plan, the Board of Directors determined that the average of the high and low bid prices for the common stock reported daily on the OTCQB marketplace during the 20 trading days following the grant date was the fair market value of the shares. The weighted-average fair value of options granted during the years ended December 31, 2015 and 2014, as determined under the Black-Scholes-Merton valuation model and Monte-Carlo simulation was $0.47 and $0.24, respectively. Number Of Weighted Weighted Aggregate Shares under option, January 1, 2014 2,365,000 $ 0.52  $  Options granted 520,000 $ 0.36 Options exercised  $  $  Options cancelled and expired (555,000 ) $ (0.57 ) Shares under option, December 31, 2014 2,330,000 $ 0.47 8.00 $ 34,000 Options granted 250,000 $ 0.60 Options exercised  $  $  Options cancelled and expired (175,000 ) $ (0.49 ) Shares under option, December 31, 2015 2,405,000 $ 0.48 7.12 $  * Aggregate intrinsic value includes only those options with intrinsic value (options where the exercise price is below the market price). Number of Weighted Non-vested stock options at January 1, 2014 2,231,667 $ 0.37 Options granted 520,000 $ 0.24 Vested during period (290,000 ) $ (0.44 ) Options cancelled (555,000 ) $ (0.34 ) Non-vested shares under option, December 31, 2014 1,906,667 $ 0.37 Options granted 250,000 $ 0.50 Vested during period (296,667 ) $ (0.44 ) Options cancelled (175,000 ) $ (0.44 ) Non-vested shares under option, December 31, 2015 1,685,000 $ 0.36 Options Weighted Weighted Aggregate Stock options exercisable 720,000 6.95 $ 0.54 $  Stock options expected to vest 1,685,000 7.19 $ 0.45 $  Options exercisable and expected to vest 2,405,000 Restricted Stock We have granted shares of restricted stock under the Plan. A restricted stock award is an issuance of shares that cannot be sold or transferred by the recipient until the vesting period lapses. Restricted shares issued to employees typically vest over three years in one-third increments on the first, second and third anniversaries of the grant date, contingent upon employment with the Company on the vesting dates. The related compensation expense is recognized over the service period and is based on the grant date fair value of the stock and the number of shares expected to vest. The fair value of restricted stock awarded during the years ended December 31, 2015 and 2014 totaled $364,500 and $245,000, respectively, and were calculated using the value of TSS’ common stock on the grant date. The value of awards are being amortized over the vesting periods of the awards taking into account the effect of an estimated forfeiture rate of zero associated with termination behavior for the years ended December 31, 2015 and 2014, respectively. Number of Weighted Unvested January 1, 2014 185,000 $ 0.95 Granted restricted stock 710,000 $ 0.35 Cancelled restricted stock (52,.333 ) (0.40 ) Vested restricted stock (167,667 ) $ (0.66 ) Unvested December 31, 2014 675,000 $ 0.43 Granted restricted stock 570,000 $ 0.64 Cancelled restricted stock (56,667 ) (0.73 ) Vested restricted stock (468,333 ) $ (0.47 ) Unvested December 31, 2015 720,000 $ 0.55 </t>
  </si>
  <si>
    <t>Common Stock Repurchases</t>
  </si>
  <si>
    <t>Equity [Abstract]</t>
  </si>
  <si>
    <t xml:space="preserve"> During the years ended December 31, 2015 and 2014, we repurchased 80,180 and 998 treasury shares, respectively, with an aggregate value of approximately $19,000 and $0 associated with the vesting of restricted stock held by employees. Per terms of the restricted stock agreements, for certain employees we paid the employee’s related taxes associated with the employee’s vested stock, and decreased the freely tradable shares issued to the employee by a corresponding value, resulting in a share issuance net of taxes to the employee. The value of the shares netted for employee taxes represents treasury stock repurchased.</t>
  </si>
  <si>
    <t>Related Party Transactions</t>
  </si>
  <si>
    <t>Related Party Transactions [Abstract]</t>
  </si>
  <si>
    <t xml:space="preserve"> We lease our facility in Columbia, Maryland from an entity that is 50% owned by Gerard Gallagher, a director and our Chief Technical Officer. This lease expires in July 2016. Rents paid under this agreement were $277,000 for each of the years ended December 31, 2015 and 2014, respectively. We have $550,000 outstanding at December 31, 2015 in convertible notes payable to Mr. Gallagher. The notes bear interest at 4% per annum and are subordinated to our borrowings to Bridge Bank under our revolving credit facility. Per the terms of the notes, we paid interest of $30,000 and $30,000 during the years ended December 31, 2015 and 2014, respectively. We repaid principal against the Notes of $200,000 during each of the years ended December 31, 2015 and 2014, respectively. We have $945,000 principal outstanding at September 30, 2015 in promissory notes payable to MHW. During the year ended December 31, 2015 we paid interest of $104,000 to MHW. Peter H. Woodward, the Chairman of our Board of Directors, is a principal of MHW Capital Management LLC, which is the investment manager of MHW. MHW Capital Management LLC is entitled to a performance-related fee equal to 10% of any appreciation in the valuation of the common stock in excess of the applicable strike price under the warrant issued to MHW.</t>
  </si>
  <si>
    <t>Loss Per-Share</t>
  </si>
  <si>
    <t>Earnings Per Share, Basic and Diluted [Abstract]</t>
  </si>
  <si>
    <t xml:space="preserve"> Note 11  Loss Per-Share Basic and diluted (loss) earnings per share are based on the weighted average number of shares of common stock and potential common stock outstanding during the period. Potential common stock, for purposes of determining diluted earnings per share, includes the effects of dilutive options to purchase common stock and convertible securities. The effect of such potential common stock is computed using the treasury stock method or the if-converted method, as applicable. The following table presents a reconciliation of the numerators and denominators of the basic and diluted earnings per share computations for income from continuing operations. In the table below, income represents the numerator and shares represent the denominator: (in $’000) Year Ended December 31, 2015 2014 Loss Shares $ per Income Shares $ per Basic Loss per Share Net loss $ (2,205 ) 15,543 $ (0.14 ) $ (2,803 ) 15,017 $ (0.19 ) Effect of Dilutive Securities Stock options       Unsecured convertible note       Diluted Loss per Share $ (2,205 ) 15,543 $ (0.14 ) $ (2,803 ) 15,017 $ (0.19 ) For the years ended December 31, 2015 and 2014, potentially dilutive shares of 3,757,000 and 3,124,000 were excluded from the calculation of dilutive shares because their effect would have been anti-dilutive due to the net loss.</t>
  </si>
  <si>
    <t>Segment Reporting</t>
  </si>
  <si>
    <t>Segment Reporting [Abstract]</t>
  </si>
  <si>
    <t xml:space="preserve"> Note 12  Segment Reporting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major segments: facilities, and systems integration. Our facilities unit is involved in the design, project management and maintenance of data center and mission-critical business operations. Our systems integration unit integrates IT equipment for OEM vendors and customers to be used inside data center environments, including modular data centers. All of our revenues are derived from the U.S. market. Segment operating results reflect earnings before stock-based compensation, acquisition related expenses, other expenses, net, and provision for income taxes. Year Ended December 31, 2015 2014 Revenues: Facilities $ 23,975 $ 20,354 Systems integration 5,512 7,451 Total revenues $ 29,487 $ 27,895 Profit (loss) from operations: Facilities $ 4,910 $ 3,435 Systems integration (144 ) 1,416 Other consolidated activities (6,615 ) (7,327 ) Consolidated loss from operations $ (1,849 ) $ (2,473 ) Depreciation expense: Facilities $ 67 $ 76 Systems integration 280 173 Other consolidated activities 15 27 Consolidated depreciation expense 362 $ 276 Interest expense Facilities $  $  Systems integration   Other consolidated activities 344 277 Consolidated interest expense $ 344 $ 277 Total Assets Facilities $ 9,443 $ 5,617 Systems integration 2,222 3,146 Other consolidated activities 1,362 1,652 Total assets $ 13,027 $ 10,415 Other consolidated activities relates to operating costs not specifically attributable to either business segment including sales, marketing, executive and administrative support functions such as finance, human resources and IT.</t>
  </si>
  <si>
    <t>Significant Accounting Policies (Policies)</t>
  </si>
  <si>
    <t>Description of Business</t>
  </si>
  <si>
    <t xml:space="preserve"> Description of Business TSS, Inc. (“TSS”, the “Company”, “we”, “us” or “our”), provides comprehensive services for the planning, design, construction and maintenance of mission-critical facilities and information infrastructure as well as systems integration services related to this infrastructure. We provide a single source solution for highly technical mission-critical facilities such as data centers, operations centers, network facilities, server rooms, security operations centers, communications facilities and the infrastructure systems that are critical to their function. Our services consist of technology consulting, design and engineering, construction management, facilities management and systems integration. Our corporate offices are in Round Rock, Texas, and we also have facilities in Dulles, Virginia, Columbia, Maryland and Los Altos, California. The preparation of financial statements in accordance with the accounting principles generally accepted in the United States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readily apparent from other sources. Actual results may differ from these estimates under different assumptions or conditions; however, we believe that our estimates are reasonable and that the actual results will not vary significantly from the estimated amounts. The accompanying consolidated financial statements have also been prepared on the basis that the Company will continue to operate as a going concern. Accordingly, assets and liabilities are recorded on the basis that the Company will be able to realize it assets and discharge its liabilities in the normal course of business. Our history of operating losses, declining current ratio, and stockholder’s deficit may, in themselves, cause uncertainty about our ability to continue to operate our business as a going concern and meet our obligations as they come due. Our operating results improved in the second half of 2015 and generated positive cash from operations. We recently restructured the repayment terms of our notes payable held by Mr. Gallagher, a director and our Chief Technical Officer, to defer payments of a large portion of this obligation to 2017, further reducing short term liquidity requirements on our business. During 2015 and 2014 we also adjusted our overhead structure to reduce our level of overhead as business conditions and our revenue mix changed. We believe that there are further adjustments that could be made to our business if we were required to do so. Collectively, these steps taken have improved our liquidity position since June 2015. Our business plans and our assumptions around the adequacy of our liquidity are based on estimates regarding expected revenues and future costs and our ability to secure additional sources of funding if needed. However, our revenue may not meet our expectations or our costs may exceed our estimates. Further, our estimates may change and future events or developments may also affect our estimates. Any of these factors may change our expectation of cash usage in 2016 or significantly affect our level of liquidity, which may require us to seek additional financing or take other measures to reduce our operating costs or obtain funding in order to continue operating. Any action to reduce operating costs may negatively affect our range of products and services that we offer or our ability to deliver such products and services, which could materially impact our financial results depending on the level of cost reductions taken. These financial statements do not include any adjustments that might result from the Company not being able to continue as a going concern.</t>
  </si>
  <si>
    <t>Principles of Consolidation</t>
  </si>
  <si>
    <t xml:space="preserve"> Principles of Consolidation The consolidated financial statements include the accounts of the Company and its wholly-owned subsidiaries. All intercompany accounts and transactions have been eliminated in consolidation.</t>
  </si>
  <si>
    <t>Financial Instruments</t>
  </si>
  <si>
    <t xml:space="preserve"> Financial Instruments The Company’s financial instruments primarily consist of cash and cash equivalents, accounts receivable, accounts payable and long-term debt. The fair value of the long-term debt is disclosed in Note 3  Long Term Borrowings Note 4  Credit Facility. Note 7  Fair Value Measurements.</t>
  </si>
  <si>
    <t>Accounting for Business Combinations</t>
  </si>
  <si>
    <t xml:space="preserve"> Accounting for Business Combinations 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year after the acquisition closing date if management obtains more information regarding asset valuations and liabilities assumed.</t>
  </si>
  <si>
    <t>Revenue Recognition</t>
  </si>
  <si>
    <t xml:space="preserve"> Revenue Recognition We recognize revenue when pervasive evidence of an arrangement exists, the contract price is fixed or determinable, services have been rendered or goods delivered, and collectability is reasonably assured. Our revenue is derived from fixed-price contracts, time-and-materials contracts, cost-plus-fee contracts (including guaranteed maximum price contracts), facility service and maintenance contracts, and product shipments. Revenue from fixed price contracts is recognized on the percentage of completion method. We apply Financial Accounting Standards Board (“FASB”) Accounting Standards Codification (“ASC”) 605-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yet billed to customers as per individual contract terms. 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 Revenue and related costs for master and other service agreements billed on a time and materials basis are recognized as the services are rendered based on actual labor hours performed at contracted billable rates, and costs incurred on behalf of the customer. Services are also performed under master and other service agreements billed on a fixed fee basis. Under fixed fee master service and similar type service agreements for facilities and equipment, we furnish various unspecified units of service for a fixed price. These services agreements are recognized on the proportional performance method or ratably over the course of the service period and costs are recorded as incurred in performance. We recognize revenue from assembled products when the finished product is shipped, and collection of the resulting receivable is reasonably assured. In arrangements where a formal acceptance of products or services is required by the customer, revenue is recognized upon meeting such acceptance criteria.</t>
  </si>
  <si>
    <t>Shipping and Freight Costs</t>
  </si>
  <si>
    <t xml:space="preserve"> Shipping and Freight Costs Shipping and handling costs billed to customers are included in revenue. Costs to ship products to customers, which consist primarily of freight expenses, are expensed as incurred and are included in Cost of Revenue</t>
  </si>
  <si>
    <t>Stock-Based Compensation</t>
  </si>
  <si>
    <t xml:space="preserve"> Stock-Based Compensation Stock-based compensation is measured at the grant date based on the fair value of the award and is recognized as expense ratably over the requisite service period, net of estimated forfeitures. We award shares of restricted stock and stock options to employees, managers, executive officers and directors. During each of the years ended December 31, 2015 and 2014, the Company incurred approximately $17,000 in non-cash compensation expense which is included in Cost of Revenue Selling, general and administrative expenses.</t>
  </si>
  <si>
    <t>Concentrations of Credit Risk</t>
  </si>
  <si>
    <t xml:space="preserve"> Concentration of Credit Risk We are currently economically dependent upon our relationship with a large US-based IT Original Equipment Manufacturer (OEM). If this relationship is unsuccessful or discontinues, our business and revenue would suffer. The loss of or a significant reduction in orders from this customer or the failure to provide adequate products or services to them would significantly reduce our revenue. We also periodically perform large construction projects which may comprise a significant portion of our revenues during the construction phase, and which may cause large fluctuations in our quarterly revenues. 2015 2014 US-based IT OEM 35 % 44 % US-based retail company 15 % 9 % US-based data center company 15 % 8 % No other customers represented more than 10% of our revenues for any periods presented. A US-based data center company represented 47% of our accounts receivable at December 31, 2015. A. US-based retail customer represented 13% and 10% of our accounts receivable at December 31,2015 and 2014, respectively. Our US based IT OEM customer represented 6% and 29% of our accounts receivable at December 31, 2015 and 2014, respectively. A US-based pharmaceutical customer represented 13% of our accounts receivable at December 31, 2014. No other customer represented more than 10% of our accounts receivable at December 31, 2015 or at December 31, 2014.</t>
  </si>
  <si>
    <t xml:space="preserve"> Cash and cash equivalents Cash and cash equivalents are comprised of cash in banks and highly liquid instruments with original maturities of three months or less, primarily consisting of bank time deposits. At December 31, 2015 and 2014 we did not have cash invested in interest bearing accounts. At December 31, 2015, we had cash of $0.9 million in excess of FDIC insured limits.</t>
  </si>
  <si>
    <t>Contract and Other Receivables</t>
  </si>
  <si>
    <t xml:space="preserve"> Contract and Other Receivables Accounts receivable are recorded at the invoiced amount and may bear interest in the event of late payment under certain contracts. Included in accounts receivable is retainage, which represents the amount of payment contractually withheld by customers until completion of a particular project. Under certain construction management contracts, the Company is obligated to obtain performance bonds with various financial institutions, which typically require a security interest in the corresponding receivable. At both December 31, 2015 and 2014, bonds outstanding totaled $7.3 million, and the sureties were indemnified in the event of a loss by related project receivables of $0.04 million.</t>
  </si>
  <si>
    <t>Allowance for Doubtful Accounts</t>
  </si>
  <si>
    <t xml:space="preserve"> Allowance for Doubtful Accounts 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As we expand our product offerings and customer base, our risk of credit loss has increased. We monitor outstanding amounts to limit our credit exposure to individual accounts. We continue to pursue collection even if we have fully provided for an account balance. Year Ended 2015 2014 Balance at beginning of year $ 25 $ 24 Additions charged to expense 4 78 Recovery of amounts previously reserved (7 ) (64 ) Amounts written off (3 ) (13 ) Balance at end of year $ 19 $ 25 </t>
  </si>
  <si>
    <t>Inventories</t>
  </si>
  <si>
    <t xml:space="preserve"> Inventories Inventories are stated at the lower of cost or market. Cost is determined using the first-in, first-out method for all purchased inventory. We write down obsolete inventory or inventory in excess of our estimated usage to its estimated market value less cost to sell, if less than its cost. Inherent in our estimates of market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t>
  </si>
  <si>
    <t>Property and Equipment</t>
  </si>
  <si>
    <t xml:space="preserve"> Property and Equipment Property and equipment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statement of operations. The cost and accumulated depreciation of assets sold or retired are removed from the accounts and any gain or loss is included in the results of operations for the period of the transaction.</t>
  </si>
  <si>
    <t>Goodwill and Intangible Assets</t>
  </si>
  <si>
    <t xml:space="preserve"> Goodwill and Intangible Assets We recorded goodwill and intangibles with definite lives, including customer relationships and acquired software, in conjunction with the acquisition of the systems integration business during 2013. These intangible assets are amortized based on their estimated economic lives. Goodwill represents the excess of the purchase price over the fair value of net identified tangible and intangible assets acquired and liabilities assumed, and it is not amortized. This business is reported as a separate reporting unit as its operations and business model are different to our traditional business, and the goodwill attributable to this transaction was allocated to this reporting unit. GAAP requires us to perform an impairment test of goodwill on an annual basis or whenever events or circumstances make it more likely than not that impairment of goodwill may have occurred. As part of the annual impairment test, we first have the option to make a qualitative assessment of goodwill for impairment. If we are able to determine through the qualitative assessment that the fair value of a reporting unit more likely than not exceeds its carrying value, no further evaluation is necessary. For those reporting units for which the qualitative assessment is either not performed or indicates that further testing may be necessary, we may then assess goodwill for impairment using a two-step process. The first step requires comparing the fair value of the reporting unit with its carrying amount, including goodwill. If that fair value exceeds the carrying amount, the second step of the process is not required to be performed, and no impairment charge is required to be recorded. If that fair value does not exceed that carrying amount, we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 We also review intangible assets with definite lives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 We have elected to use December 31 as our impairment date. As circumstances change that could affect the recoverability of the carrying amount of the assets during an interim period, we will evaluate our indefinite lived intangible assets for impairment. The Company performed a quantitative analysis of our indefinite lived intangible assets as at December 31, 2015 and 2014 and concluded there was no impairment. At December 31, 2015 and 2014, the residual carrying value of goodwill was $1.9 million.</t>
  </si>
  <si>
    <t xml:space="preserve"> Income Taxes Deferred income taxes are provided for the temporary differences between the financial reporting and tax basis of the Company’s assets and liabilities using enacted tax rates in effect for the year in which the differences are expected to reverse. The U.S. net operating losses not utilized can be carried forward for 20 years to offset future taxable income. A full valuation allowance has been recorded against our net deferred tax assets, because we have concluded that under relevant accounting standards it is more likely than not that deferred tax assets will not be realizable. We recognize interest and penalty expense associated with uncertain tax positions as a component of income tax expense in the consolidated statements of operations.</t>
  </si>
  <si>
    <t>Loss Per-Common Share</t>
  </si>
  <si>
    <t xml:space="preserve"> Loss Per-Common Share Basic loss per common share is computed by dividing net loss by the weighted-average number of shares outstanding for the year. Diluted loss per common share is computed similarly; however, it is adjusted for the effects of the assumed exercise of our outstanding stock options and the vesting of outstanding shares of restricted stock, if applicable.</t>
  </si>
  <si>
    <t xml:space="preserve"> Treasury Stock We account for treasury shares using the cost method. Purchases of shares of common stock are recorded at cost and results in a reduction of stockholders’ equity. We hold repurchased shares in treasury for general corporate purposes, including issuances under various employee compensation plans. When treasury shares are issued, we use a weighted average cost method. Purchase costs in excess of reissue price are treated as a reduction of retained earnings. Reissue price in excess of purchase costs is treated as additional paid-in-capital.</t>
  </si>
  <si>
    <t>Reclassification of Prior Period Financial Statements</t>
  </si>
  <si>
    <t xml:space="preserve"> Reclassification of Prior Period Financial Statements Certain prior year amounts have been reclassified for consistency with the current period presentation. These reclassifications had no effect on the reported results of operations. During the three-month period ended September 30, 2015 we concluded that the cancellation of previously-issued restricted shares that had been reported as a treasury share transaction should have been presented as a reduction in our outstanding shares, resulting in an overstatement of both our issued number of shares outstanding and the number of treasury shares outstanding. The consolidated balance sheet at December 31, 2014 reflects corrections to the number of common shares outstanding and the number of treasury shares outstanding, which were both overstated by 52,000</t>
  </si>
  <si>
    <t>Recent Issued Accounting Standards</t>
  </si>
  <si>
    <t xml:space="preserve"> Recent Issued Accounting Standards In April 2015, the FASB issued ASU 2015-03, Interest-Imputation of Interest (Subtopic 835-30): Simplifying the Presentation of Debt Issuance Costs In August 2014, the FASB issued ASU No. 2014-15, Presentation of Financial Statements  Going Concern (Topic 205-40): Disclosure of Uncertainties about an Entity’s Ability to Continue as a Going Concern In May 2014, the FASB issued ASU 2014-09, Revenue from Contracts with Customers Revenue Recognition In February 2016, the FASB issued ASU No. 2016-02, “ Leases (Topic 842)”</t>
  </si>
  <si>
    <t>Significant Accounting Policies (Tables)</t>
  </si>
  <si>
    <t>Schedules of Concentration of Risk, by Risk Factor</t>
  </si>
  <si>
    <t xml:space="preserve"> The following customers accounted for a significant percentage of our revenues for the periods shown: 2015 2014 US-based IT OEM 35 % 44 % US-based retail company 15 % 9 % US-based data center company 15 % 8 % </t>
  </si>
  <si>
    <t>Allowance For Doubtful Accounts</t>
  </si>
  <si>
    <t xml:space="preserve"> The following table summarizes the changes in our allowance for doubtful accounts (in $’000) Year Ended 2015 2014 Balance at beginning of year $ 25 $ 24 Additions charged to expense 4 78 Recovery of amounts previously reserved (7 ) (64 ) Amounts written off (3 ) (13 ) Balance at end of year $ 19 $ 25 </t>
  </si>
  <si>
    <t>Supplemental Balance-sheet Information (Tables)</t>
  </si>
  <si>
    <t>Receivables</t>
  </si>
  <si>
    <t xml:space="preserve"> Contract and other receivables consist of the following (in ‘000’s): December 31, December 31, Contract and other receivables $ 7,016 $ 3,976 Allowance for doubtful accounts (19 ) (25 ) $ 6,997 $ 3,951 </t>
  </si>
  <si>
    <t>Inventory</t>
  </si>
  <si>
    <t xml:space="preserve"> We state inventories at the lower of cost or market, using the first-in-first-out-method (in ‘000’s): December 31, December 31, Work in process $  $ 33 Raw materials 68 123 Less: Reserve (2 ) (2 ) Inventories, net $ 66 $ 154 </t>
  </si>
  <si>
    <t xml:space="preserve"> Goodwill and Intangible Assets consist of the following (in ‘000’s): December 31, 2015 December 31, 2014 Gross Accumulated Gross Accumulated Intangible assets not subject to amortization: Goodwill $ 1,907  $ 1,907  Trade name $ 60  $ 60  Intangible assets subject to amortization: Customer relationships $ 906 $ (237 ) $ 906 $ (146 ) Acquired software $ 234 $ (122 ) $ 234 $ (75 ) </t>
  </si>
  <si>
    <t>Property and equipment</t>
  </si>
  <si>
    <t xml:space="preserve"> Property and equipment consist of the following (in $’000): Estimated Useful December 31, 2015 2014 Vehicles 5 years $ 32 $ 32 Trade equipment 5 years 223 210 Leasehold improvements 2  5 years 317 279 Furniture and fixtures 7 years 77 70 Computer equipment and software 3 years 1,694 1,341 2,343 1,932 Less accumulated depreciation (1,641 ) (1,262 ) Property and equipment, net $ 702 $ 670 </t>
  </si>
  <si>
    <t>Accounts Payable and Accrued Expenses</t>
  </si>
  <si>
    <t xml:space="preserve"> Accounts payable and accrued expenses consisted of the following (in $’000): December 31. 2015 2014 Accounts payable $ 5,202 $ 3,995 Accounts payable retainage 264  Accrued expenses 1,560 961 Compensation, benefits and related taxes 473 574 Other accrued expenses 109 17 Total accounts payable and accrued expenses $ 7,608 $ 5,547 </t>
  </si>
  <si>
    <t>Long-term Borrowings (Tables)</t>
  </si>
  <si>
    <t>Schedule of Long-term Debt Instruments</t>
  </si>
  <si>
    <t xml:space="preserve"> Long-term borrowings consisted of the following (in $’000): December 31 2015 2014 Convertible notes payable $ 550 $ 750 Unamortized discount on convertible notes payable (11 ) (26 ) Notes Payable due Feb. 2020 945  Unamortized discount on notes payable (137 )  1,347 724 Current portion of long-term borrowing (293 ) (149 ) Non-current portion of long-term borrowing $ 1,054 $ 575</t>
  </si>
  <si>
    <t>Contractual Obligation, Fiscal Year Maturity Schedule</t>
  </si>
  <si>
    <t xml:space="preserve"> Future principal repayments on the notes payable as at December 31, 2015 are as follows (in $’000): 2016 $ 300 2017 250 2018  2019  2020 945 Total $ 1,495 </t>
  </si>
  <si>
    <t>Income Taxes (Tables)</t>
  </si>
  <si>
    <t>Provision/(benefit) For Income Taxes from Continuing Operation</t>
  </si>
  <si>
    <t xml:space="preserve"> The provision/(benefit) for income taxes from continuing operations consists of the following (in $’000): Year Ended December 31, 2015 2014 Current: Federal $  $  State 14 22 Deferred: Federal 7 28 State  3 Total provision for income taxes $ 21 $ 53 </t>
  </si>
  <si>
    <t>Significant Components of the Company's Deferred Tax Assets and Liabilities</t>
  </si>
  <si>
    <t xml:space="preserve"> The significant components of our deferred tax assets and liabilities are as follows (in $’000): December 31, 2015 2014 Deferred tax assets: Accrued expenses $ 66 $ 67 Net operating loss carryover 12,577 11,370 Goodwill and other intangibles 3,884 4,511 Deferred compensation 294 291 Depreciation 33  Other carryovers and credits 12 8 Total deferred tax assets 16,866 16,247 Deferred tax liabilities: Prepaid expenses (34 ) (12 ) Goodwill and other intangibles (37 ) (31 ) Depreciation  (10 ) Total deferred tax liabilities (71 ) (53 ) Valuation allowance (16,832 ) (16,225 ) Net deferred tax asset (liability) $ (37 ) $ (31 ) </t>
  </si>
  <si>
    <t>Total Provision for Income Taxes</t>
  </si>
  <si>
    <t xml:space="preserve"> The total provision for income taxes differs from that amount which would be computed by applying the U.S. federal income tax rate to income before provision for income taxes due to the following: Year Ended December 31, 2015 2014 Federal statutory rate 34.0 % 34.0 % State tax, net of income tax benefit 2.1 % 2.0 % Effect of permanent differences (2.7) % (1.4) % Effect of valuation allowance (34.4) % (36.7) % Total (1.0) % (2.1) % </t>
  </si>
  <si>
    <t>Commitments and Contingencies (Tables)</t>
  </si>
  <si>
    <t>Schedule of future minimum rental payments for operating leases</t>
  </si>
  <si>
    <t xml:space="preserve"> At December 31, 2015, future minimum lease payments under leases having an initial or remaining non-cancellable lease term in excess of one year including known escalation clauses are as set forth in this table below (in $’000): Year 2016 $ 829 2017 401 2019 257 2019 191 Total $ 1,678 </t>
  </si>
  <si>
    <t>Share Based Payments (Tables)</t>
  </si>
  <si>
    <t>Weighted-Average Assumptions used in Calculations of Fair Value</t>
  </si>
  <si>
    <t xml:space="preserve"> The following table summarizes weighted-average assumptions used in our calculations of fair value for the year ended December 31, 2015: Black-Scholes-Merton Volatility 87 % Expected life of options (in years) 6 Risk-free interest rate 1.35 % Dividend yield 0 % </t>
  </si>
  <si>
    <t>Stock Option Activity and Stock Options Outstanding</t>
  </si>
  <si>
    <t xml:space="preserve"> The following table includes information with respect to stock option activity and stock options outstanding for the years ended December 31, 2015 and 2014: Number Of Weighted Weighted Aggregate Shares under option, January 1, 2014 2,365,000 $ 0.52  $  Options granted 520,000 $ 0.36 Options exercised  $  $  Options cancelled and expired (555,000 ) $ (0.57 ) Shares under option, December 31, 2014 2,330,000 $ 0.47 8.00 $ 34,000 Options granted 250,000 $ 0.60 Options exercised  $  $  Options cancelled and expired (175,000 ) $ (0.49 ) Shares under option, December 31, 2015 2,405,000 $ 0.48 7.12 $  * Aggregate intrinsic value includes only those options with intrinsic value (options where the exercise price is below the market price).</t>
  </si>
  <si>
    <t>Non-Vested Stock Options</t>
  </si>
  <si>
    <t xml:space="preserve"> The following table summarizes non-vested stock options for the years ended December 31, 2015 and 2014: Number of Weighted Non-vested stock options at January 1, 2014 2,231,667 $ 0.37 Options granted 520,000 $ 0.24 Vested during period (290,000 ) $ (0.44 ) Options cancelled (555,000 ) $ (0.34 ) Non-vested shares under option, December 31, 2014 1,906,667 $ 0.37 Options granted 250,000 $ 0.50 Vested during period (296,667 ) $ (0.44 ) Options cancelled (175,000 ) $ (0.44 ) Non-vested shares under option, December 31, 2015 1,685,000 $ 0.36 </t>
  </si>
  <si>
    <t>Stock Options Exercisable and Stock Options Expected to Vest</t>
  </si>
  <si>
    <t xml:space="preserve"> The following table includes information concerning stock options exercisable and stock options expected to vest at December 31, 2015: Options Weighted Weighted Aggregate Stock options exercisable 720,000 6.95 $ 0.54 $  Stock options expected to vest 1,685,000 7.19 $ 0.45 $  Options exercisable and expected to vest 2,405,000 </t>
  </si>
  <si>
    <t>Restricted Stock Activity</t>
  </si>
  <si>
    <t xml:space="preserve"> The following table summarizes the restricted stock activity during the years ended December 31, 2015 and 2014: Number of Weighted Unvested January 1, 2014 185,000 $ 0.95 Granted restricted stock 710,000 $ 0.35 Cancelled restricted stock (52,.333 ) (0.40 ) Vested restricted stock (167,667 ) $ (0.66 ) Unvested December 31, 2014 675,000 $ 0.43 Granted restricted stock 570,000 $ 0.64 Cancelled restricted stock (56,667 ) (0.73 ) Vested restricted stock (468,333 ) $ (0.47 ) Unvested December 31, 2015 720,000 $ 0.55 </t>
  </si>
  <si>
    <t>Loss Per-Share (Tables)</t>
  </si>
  <si>
    <t>Schedule of Earnings Per Share, Basic and Diluted</t>
  </si>
  <si>
    <t xml:space="preserve"> The following table presents a reconciliation of the numerators and denominators of the basic and diluted earnings per share computations for income from continuing operations. In the table below, income represents the numerator and shares represent the denominator: (in $’000) Year Ended December 31, 2015 2014 Loss Shares $ per Income Shares $ per Basic Loss per Share Net loss $ (2,205 ) 15,543 $ (0.14 ) $ (2,803 ) 15,017 $ (0.19 ) Effect of Dilutive Securities Stock options       Unsecured convertible note       Diluted Loss per Share $ (2,205 ) 15,543 $ (0.14 ) $ (2,803 ) 15,017 $ (0.19 ) </t>
  </si>
  <si>
    <t>Segment Reporting (Tables)</t>
  </si>
  <si>
    <t>Quarterly Financial Information Disclosure [Abstract]</t>
  </si>
  <si>
    <t>Schedule of Segment Reporting Information, by Segment</t>
  </si>
  <si>
    <t xml:space="preserve"> Revenue and operating result by reportable segment reconciled to reportable net loss for the years ended December 31, 2015 and 2014 and other segment-related information is as follows (in thousands): Year Ended December 31, 2015 2014 Revenues: Facilities $ 23,975 $ 20,354 Systems integration 5,512 7,451 Total revenues $ 29,487 $ 27,895 Profit (loss) from operations: Facilities $ 4,910 $ 3,435 Systems integration (144 ) 1,416 Other consolidated activities (6,615 ) (7,327 ) Consolidated loss from operations $ (1,849 ) $ (2,473 ) Depreciation expense: Facilities $ 67 $ 76 Systems integration 280 173 Other consolidated activities 15 27 Consolidated depreciation expense 362 $ 276 Interest expense Facilities $  $  Systems integration   Other consolidated activities 344 277 Consolidated interest expense $ 344 $ 277 Total Assets Facilities $ 9,443 $ 5,617 Systems integration 2,222 3,146 Other consolidated activities 1,362 1,652 Total assets $ 13,027 $ 10,415 </t>
  </si>
  <si>
    <t>Significant Percentage of Our Revenues (Detail)</t>
  </si>
  <si>
    <t>US-based IT OEM</t>
  </si>
  <si>
    <t>Concentration Risk, Percentage</t>
  </si>
  <si>
    <t>35.00%</t>
  </si>
  <si>
    <t>44.00%</t>
  </si>
  <si>
    <t>US-based data center company</t>
  </si>
  <si>
    <t>15.00%</t>
  </si>
  <si>
    <t>8.00%</t>
  </si>
  <si>
    <t>US-based retail company</t>
  </si>
  <si>
    <t>9.00%</t>
  </si>
  <si>
    <t>Summarizes of Allowance for Doubtful Accounts (Detail) - USD ($) $ in Thousands</t>
  </si>
  <si>
    <t>Balance at beginning of year</t>
  </si>
  <si>
    <t>Additions charged to expense</t>
  </si>
  <si>
    <t>Recovery of amounts previously reserved</t>
  </si>
  <si>
    <t>Amounts written off</t>
  </si>
  <si>
    <t>Balance at end of year</t>
  </si>
  <si>
    <t>Significant Accounting Policies - Additional Information (Detail) - USD ($)</t>
  </si>
  <si>
    <t>Organization And Summary Of Significant Accounting Policies [Line Items]</t>
  </si>
  <si>
    <t>Share-based compensation</t>
  </si>
  <si>
    <t>Bonds outstanding</t>
  </si>
  <si>
    <t>Shipping, handling and transportation costs</t>
  </si>
  <si>
    <t>Operating loss carryforwards expiration term</t>
  </si>
  <si>
    <t>20 years</t>
  </si>
  <si>
    <t>Unrestricted cash and cash equivalents</t>
  </si>
  <si>
    <t>Loss Contingency, Loss in Period</t>
  </si>
  <si>
    <t>Debt Issuance Cost</t>
  </si>
  <si>
    <t>Corrections To Number Of Common Shares Outstanding And Number Of Treasury Shares Outstanding</t>
  </si>
  <si>
    <t>Accounts Receivable [Member]</t>
  </si>
  <si>
    <t>10.00%</t>
  </si>
  <si>
    <t>Sales Revenue, Net [Member]</t>
  </si>
  <si>
    <t>Us Based IT OEM Manufacturer</t>
  </si>
  <si>
    <t>Us Based IT OEM Manufacturer | Accounts Receivable [Member]</t>
  </si>
  <si>
    <t>6.00%</t>
  </si>
  <si>
    <t>29.00%</t>
  </si>
  <si>
    <t>US Based Retailer Company</t>
  </si>
  <si>
    <t>US Based Retailer Company | Accounts Receivable [Member]</t>
  </si>
  <si>
    <t>13.00%</t>
  </si>
  <si>
    <t>US Based Pharmaceutical | Accounts Receivable [Member]</t>
  </si>
  <si>
    <t>Us Based data center Company Concentration Risk [Member] | Accounts Receivable [Member]</t>
  </si>
  <si>
    <t>47.00%</t>
  </si>
  <si>
    <t>Cost of Sales</t>
  </si>
  <si>
    <t>Receivables (Detail) - USD ($) $ in Thousands</t>
  </si>
  <si>
    <t>Condensed Balance Sheet Statements, Captions [Line Items]</t>
  </si>
  <si>
    <t>Contract and other receivables</t>
  </si>
  <si>
    <t>Allowance for doubtful accounts</t>
  </si>
  <si>
    <t>Receivables, Net, Current, Total</t>
  </si>
  <si>
    <t>Inventories (Detail) - USD ($) $ in Thousands</t>
  </si>
  <si>
    <t>Inventory [Line Items]</t>
  </si>
  <si>
    <t>Work in process</t>
  </si>
  <si>
    <t>Raw materials</t>
  </si>
  <si>
    <t>Less: Reserve</t>
  </si>
  <si>
    <t>Goodwill and Intangible Assets (Detail) - USD ($) $ in Thousands</t>
  </si>
  <si>
    <t>Finite-Lived Intangible Assets [Line Items]</t>
  </si>
  <si>
    <t>Gross Carrying Amount</t>
  </si>
  <si>
    <t>Accumulated Amortization</t>
  </si>
  <si>
    <t>Trade name</t>
  </si>
  <si>
    <t>Customer relationships</t>
  </si>
  <si>
    <t>Acquired software</t>
  </si>
  <si>
    <t>Property and Equipment (Detail) - USD ($) $ in Thousands</t>
  </si>
  <si>
    <t>Property, Plant and Equipment [Line Items]</t>
  </si>
  <si>
    <t>Property, Plant and Equipment, Gross</t>
  </si>
  <si>
    <t>Less accumulated depreciation</t>
  </si>
  <si>
    <t>Vehicles</t>
  </si>
  <si>
    <t>Estimated Useful Lives</t>
  </si>
  <si>
    <t>5 years</t>
  </si>
  <si>
    <t>Trade equipment</t>
  </si>
  <si>
    <t>Leasehold improvements</t>
  </si>
  <si>
    <t>Leasehold improvements | Maximum</t>
  </si>
  <si>
    <t>Leasehold improvements | Minimum</t>
  </si>
  <si>
    <t>2 years</t>
  </si>
  <si>
    <t>Furniture and fixtures</t>
  </si>
  <si>
    <t>7 years</t>
  </si>
  <si>
    <t>Computer equipment and software</t>
  </si>
  <si>
    <t>3 years</t>
  </si>
  <si>
    <t>Accounts Payable and Accrued Expenses (Detail) - USD ($) $ in Thousands</t>
  </si>
  <si>
    <t>Accounts Payable and Accrued Liabilities [Line Items]</t>
  </si>
  <si>
    <t>Accounts payable</t>
  </si>
  <si>
    <t>Accounts payable retainage</t>
  </si>
  <si>
    <t>Accrued expenses</t>
  </si>
  <si>
    <t>Compensation, benefits and related taxes</t>
  </si>
  <si>
    <t>Other accrued expenses</t>
  </si>
  <si>
    <t>Total accounts payable and accrued expenses</t>
  </si>
  <si>
    <t>Supplemental Balance-sheet Information - Additional Information (Detail) - USD ($)</t>
  </si>
  <si>
    <t>Amortization of Intangible Assets</t>
  </si>
  <si>
    <t>Retainage</t>
  </si>
  <si>
    <t>Customer-Related Intangible Assets</t>
  </si>
  <si>
    <t>2014 through 2022</t>
  </si>
  <si>
    <t>Technology-Based Intangible Assets</t>
  </si>
  <si>
    <t>2014 through 2017</t>
  </si>
  <si>
    <t>Long-term Borrowings (Detail) - USD ($) $ in Thousands</t>
  </si>
  <si>
    <t>Long-term Debt, Total</t>
  </si>
  <si>
    <t>Current portion of long-term borrowing</t>
  </si>
  <si>
    <t>Non-current portion of long-term borrowing</t>
  </si>
  <si>
    <t>Convertible Notes Payable [Member]</t>
  </si>
  <si>
    <t>Debt Instrument, Unamortized Discount</t>
  </si>
  <si>
    <t>Note Payable [Member]</t>
  </si>
  <si>
    <t>Future principal repayments on the notes payable (Detail) $ in Thousands</t>
  </si>
  <si>
    <t>Dec. 31, 2015USD ($)</t>
  </si>
  <si>
    <t>Debt Instrument [Line Items]</t>
  </si>
  <si>
    <t>Long-term Borrowings - Additional Information (Detail) - USD ($)</t>
  </si>
  <si>
    <t>1 Months Ended</t>
  </si>
  <si>
    <t>Dec. 21, 2015</t>
  </si>
  <si>
    <t>Debt Instrument, Face Amount</t>
  </si>
  <si>
    <t>Debt Instrument, Interest Rate, Stated Percentage</t>
  </si>
  <si>
    <t>7.00%</t>
  </si>
  <si>
    <t>Debt Instrument, Maturity Date, Description</t>
  </si>
  <si>
    <t>maturity date of February 3, 2020</t>
  </si>
  <si>
    <t>Class of Warrant or Right, Number of Securities Called by Warrants or Rights</t>
  </si>
  <si>
    <t>Class of Warrant or Right, Date from which Warrants or Rights Exercisable</t>
  </si>
  <si>
    <t>Feb. 3,
		2015</t>
  </si>
  <si>
    <t>Class of Warrant or Right, Exercise Price of Warrants or Rights</t>
  </si>
  <si>
    <t>Amortization of Debt Discount (Premium)</t>
  </si>
  <si>
    <t>Debt Instrument Payment Term One</t>
  </si>
  <si>
    <t>4% of the amount prepaid if the prepayment is made prior to February 3, 2016</t>
  </si>
  <si>
    <t>Debt Instrument Payment Term Two</t>
  </si>
  <si>
    <t>2% of the amount prepaid if the prepayment is made between February 4, 2016 and February 3, 2017</t>
  </si>
  <si>
    <t>Debt Instrument Payment Term Three</t>
  </si>
  <si>
    <t>1% of the amount prepaid if the prepayment is made between February 4, 2017 and February 3, 2018</t>
  </si>
  <si>
    <t>Percentage Of Charge For Late Payment On Convertible Notes Payable</t>
  </si>
  <si>
    <t>5.00%</t>
  </si>
  <si>
    <t>Debt Instrument, Convertible, Conversion Price</t>
  </si>
  <si>
    <t>Debt Instrument, Payment Terms</t>
  </si>
  <si>
    <t>future payment schedule and to extend the maturity date of the promissory note from January 1, 2016 to July 1, 2017. Under the amended payment schedule, the Company will make monthly principal payments of $25,000 to Mr. Gallagher for a fourteen-month period beginning on January 1, 2016 and ending on February 1, 2017. The Company will also make an additional principal payment of $100,000 on or before March 1, 2017. The remaining outstanding balance is due on July 1, 2017. The Company will continue to make monthly interest payments. The interest rate was also increased to an annual rate of 5% per annum effective January 1, 2016.</t>
  </si>
  <si>
    <t>Mr. Gallagher [Member]</t>
  </si>
  <si>
    <t>Promissory Note [Member]</t>
  </si>
  <si>
    <t>Debt Instrument, Convertible, Terms of Conversion Feature</t>
  </si>
  <si>
    <t>If we fail to cure an event of default within a period of 60 days following the date of such event of default, Mr. Gallagher will have the right to convert any amount equal to not less than $25,000 but up to an amount equal to the unpaid amount due under the promissory note into that number of shares of our common stock obtained by dividing the amount being converted by a conversion price equal to 125% of the fair market value per share of our common stock.</t>
  </si>
  <si>
    <t>loan agreement [Member]</t>
  </si>
  <si>
    <t>MHW Capital Management LLC [Member]</t>
  </si>
  <si>
    <t>Description for performance related percentage</t>
  </si>
  <si>
    <t>performance-related fee equal to 10% of any appreciation in the valuation of the common stock</t>
  </si>
  <si>
    <t>First Warrant [Member]</t>
  </si>
  <si>
    <t>Second Warrant [Member]</t>
  </si>
  <si>
    <t>Final Warrant [Member]</t>
  </si>
  <si>
    <t>Warrant [Member]</t>
  </si>
  <si>
    <t>Share-based Compensation Arrangement by Share-based Payment Award, Non-Option Equity Instruments, Granted</t>
  </si>
  <si>
    <t>Credit Facility - Additional Information (Detail)</t>
  </si>
  <si>
    <t>Jan. 31, 2016USD ($)</t>
  </si>
  <si>
    <t>Dec. 31, 2014USD ($)</t>
  </si>
  <si>
    <t>Line of Credit Facility [Line Items]</t>
  </si>
  <si>
    <t>Line of credit facility, maximum borrowing capacity</t>
  </si>
  <si>
    <t>Line of credit facility, interest rate description</t>
  </si>
  <si>
    <t>Borrowings under the facility bear interest at (1) the greater of (a) the prime rate published by Bridge, which was 3.25% at December 31, 2015 or (b) 3.25%, plus (2) 2% per annum.</t>
  </si>
  <si>
    <t>Expenses related to line of credit</t>
  </si>
  <si>
    <t>Line of Credit Facility, Remaining Borrowing Capacity</t>
  </si>
  <si>
    <t>Line of Credit Facility, Commitment Fee Amount</t>
  </si>
  <si>
    <t>Subsequent Event [Member]</t>
  </si>
  <si>
    <t>Repayments of Debt</t>
  </si>
  <si>
    <t>Line of Credit [Member]</t>
  </si>
  <si>
    <t>Credit facility borrowing base, percentage of eligible accounts receivable</t>
  </si>
  <si>
    <t>80.00%</t>
  </si>
  <si>
    <t>Amortization expense</t>
  </si>
  <si>
    <t>Credit Facility | Maximum</t>
  </si>
  <si>
    <t>Line of credit facility asset coverage ratio</t>
  </si>
  <si>
    <t>Credit Facility | Minimum</t>
  </si>
  <si>
    <t>Provision/(Benefit) for Income Taxes From Continuing Operations (Detail) - USD ($) $ in Thousands</t>
  </si>
  <si>
    <t>Current:</t>
  </si>
  <si>
    <t>Federal</t>
  </si>
  <si>
    <t>State</t>
  </si>
  <si>
    <t>Deferred:</t>
  </si>
  <si>
    <t>Total provision for income taxes</t>
  </si>
  <si>
    <t>Significant Components of the Company's Deferred Tax Assets and Liabilities (Detail) - USD ($) $ in Thousands</t>
  </si>
  <si>
    <t>Deferred tax assets:</t>
  </si>
  <si>
    <t>Net operating loss carryover</t>
  </si>
  <si>
    <t>Goodwill and other intangibles</t>
  </si>
  <si>
    <t>Deferred compensation</t>
  </si>
  <si>
    <t>Depreciation</t>
  </si>
  <si>
    <t>Other carryovers and credits</t>
  </si>
  <si>
    <t>Total deferred tax assets</t>
  </si>
  <si>
    <t>Deferred tax liabilities:</t>
  </si>
  <si>
    <t>Prepaid expenses</t>
  </si>
  <si>
    <t>Total deferred tax liabilities</t>
  </si>
  <si>
    <t>Valuation allowance</t>
  </si>
  <si>
    <t>Net deferred tax asset (liability)</t>
  </si>
  <si>
    <t>Total Provision for Income Taxes (Detail)</t>
  </si>
  <si>
    <t>Income Taxes [Line Items]</t>
  </si>
  <si>
    <t>Federal statutory rate</t>
  </si>
  <si>
    <t>34.00%</t>
  </si>
  <si>
    <t>State tax, net of income tax benefit</t>
  </si>
  <si>
    <t>2.10%</t>
  </si>
  <si>
    <t>2.00%</t>
  </si>
  <si>
    <t>Effect of permanent differences</t>
  </si>
  <si>
    <t>(2.70%)</t>
  </si>
  <si>
    <t>(1.40%)</t>
  </si>
  <si>
    <t>Effect of valuation allowance</t>
  </si>
  <si>
    <t>(34.40%)</t>
  </si>
  <si>
    <t>(36.70%)</t>
  </si>
  <si>
    <t>(1.00%)</t>
  </si>
  <si>
    <t>(2.10%)</t>
  </si>
  <si>
    <t>Income Taxes - Additional Information (Detail) - USD ($) $ in Thousands</t>
  </si>
  <si>
    <t>Operating loss carryforwards</t>
  </si>
  <si>
    <t>Operating loss carryforwards, expiration date</t>
  </si>
  <si>
    <t>Dec. 31,
		2027</t>
  </si>
  <si>
    <t>Deferred Tax Assets, Valuation Allowance</t>
  </si>
  <si>
    <t>Future Minimum Lease Payments (Detail)</t>
  </si>
  <si>
    <t>Operating Leased Assets [Line Items]</t>
  </si>
  <si>
    <t>Commitments and Contingencies - Additional Information (Detail) - USD ($)</t>
  </si>
  <si>
    <t>Commitments And Contigencies Disclosure Line Items</t>
  </si>
  <si>
    <t>Description of lessee leasing arrangements, operating leases</t>
  </si>
  <si>
    <t>operating leases having terms from month-to-month to 4 years</t>
  </si>
  <si>
    <t>Operating leases, rent expense</t>
  </si>
  <si>
    <t>Purchase obligation</t>
  </si>
  <si>
    <t>Weighted-Average Assumptions used in Calculations of Fair Value (Detail) - Black-Scholes-Merton</t>
  </si>
  <si>
    <t>Share-based Compensation Arrangement by Share-based Payment Award [Line Items]</t>
  </si>
  <si>
    <t>Volatility</t>
  </si>
  <si>
    <t>87.00%</t>
  </si>
  <si>
    <t>Expected life of options (in years)</t>
  </si>
  <si>
    <t>6 years</t>
  </si>
  <si>
    <t>Risk-free interest rate</t>
  </si>
  <si>
    <t>1.35%</t>
  </si>
  <si>
    <t>Dividend yield</t>
  </si>
  <si>
    <t>0.00%</t>
  </si>
  <si>
    <t>Stock Option Activity And Stock Options Outstanding (Detail) - Stock Option - USD ($)</t>
  </si>
  <si>
    <t>Dec. 31, 2013</t>
  </si>
  <si>
    <t>Number of Shares, Shares under option, Beginning Balance</t>
  </si>
  <si>
    <t>Number of Shares, Options granted</t>
  </si>
  <si>
    <t>Number of Shares, Options exercised</t>
  </si>
  <si>
    <t>Number of Shares, Options cancelled and expired</t>
  </si>
  <si>
    <t>Number of Shares, Shares under option, Ending Balance</t>
  </si>
  <si>
    <t>Weighted Average Exercise Price, Shares under option, Beginning Balance</t>
  </si>
  <si>
    <t>Weighted Average Exercise Price, Options granted</t>
  </si>
  <si>
    <t>Weighted Average Exercise Price, Options exercised</t>
  </si>
  <si>
    <t>Weighted Average Exercise Price, Options cancelled and expired</t>
  </si>
  <si>
    <t>Weighted Average Exercise Price, Shares under option, Ending Balance</t>
  </si>
  <si>
    <t>Weighted Average Remaining Contractual Life (years)</t>
  </si>
  <si>
    <t>7 years 1 month 13 days</t>
  </si>
  <si>
    <t>8 years</t>
  </si>
  <si>
    <t>0 years</t>
  </si>
  <si>
    <t>Aggregate Intrinsic Value, Shares under option, Beginning Balance</t>
  </si>
  <si>
    <t>[1]</t>
  </si>
  <si>
    <t>Aggregate Intrinsic Value, Options Exercised</t>
  </si>
  <si>
    <t>Aggregate Intrinsic Value, Shares under option, Ending Balance</t>
  </si>
  <si>
    <t>Aggregate intrinsic value includes only those options with intrinsic value (options where the exercise price is below the market price).</t>
  </si>
  <si>
    <t>Non-Vested Stock Options (Detail) - Stock Option - $ / shares</t>
  </si>
  <si>
    <t>Stock Options, Beginning balance</t>
  </si>
  <si>
    <t>Options granted</t>
  </si>
  <si>
    <t>Vested during period</t>
  </si>
  <si>
    <t>Options cancelled</t>
  </si>
  <si>
    <t>Stock Options, Ending balance</t>
  </si>
  <si>
    <t>Weighted Average Grant Date, Beginning balance</t>
  </si>
  <si>
    <t>Weighted Average Grant Date, Ending balance</t>
  </si>
  <si>
    <t>Stock Options Exercisable And Stock Options Expected To Vest (Detail) - Stock Option</t>
  </si>
  <si>
    <t>Dec. 31, 2015USD ($)$ / sharesshares</t>
  </si>
  <si>
    <t>Options, Stock options exercisable</t>
  </si>
  <si>
    <t>Options, Stock options expected to vest</t>
  </si>
  <si>
    <t>Options, Options exercisable and expected to vest</t>
  </si>
  <si>
    <t>Weighted Average Remaining Contractual Life (years), Stock options exercisable</t>
  </si>
  <si>
    <t>6 years 11 months 12 days</t>
  </si>
  <si>
    <t>Weighted Average Remaining Contractual Life (years), Stock options expected to vest</t>
  </si>
  <si>
    <t>7 years 2 months 8 days</t>
  </si>
  <si>
    <t>Weighted Average Exercise Price, Stock options exercisable | $ / shares</t>
  </si>
  <si>
    <t>Weighted Average Exercise Price, Stock options expected to vest | $ / shares</t>
  </si>
  <si>
    <t>Aggregate Intrinsic Value, Stock options exercisable | $</t>
  </si>
  <si>
    <t>Aggregate Intrinsic Value, Stock options expected to vest | $</t>
  </si>
  <si>
    <t>Restricted Stock Activity (Detail) - Restricted Stock - $ / shares</t>
  </si>
  <si>
    <t>Number of Shares, Granted restricted stock</t>
  </si>
  <si>
    <t>Number of Shares, Vested restricted stock</t>
  </si>
  <si>
    <t>Number of Shares, Cancelled restricted stock</t>
  </si>
  <si>
    <t>Weighted Average Grant Date, Granted restricted stock</t>
  </si>
  <si>
    <t>Weighted Average Grant Date, Vested restricted stock</t>
  </si>
  <si>
    <t>Weighted Average Grant Date, Cancelled</t>
  </si>
  <si>
    <t>Share Based Payments - Additional Information (Detail) - USD ($)</t>
  </si>
  <si>
    <t>Non-cash compensation expense</t>
  </si>
  <si>
    <t>Unrecognized stock compensation</t>
  </si>
  <si>
    <t>Unrecognized stock compensation, weighted average remaining life</t>
  </si>
  <si>
    <t>1 year 7 days</t>
  </si>
  <si>
    <t>Reporting Period Of Common Stock From Grant Date</t>
  </si>
  <si>
    <t>20 days</t>
  </si>
  <si>
    <t>Fair Value Of Restricted Stock Total</t>
  </si>
  <si>
    <t>Monte Carlo Option Pricing Model</t>
  </si>
  <si>
    <t>6 years 8 months 8 days</t>
  </si>
  <si>
    <t>Plain Vanilla Approach</t>
  </si>
  <si>
    <t>10 years</t>
  </si>
  <si>
    <t>Costs Of Revenue</t>
  </si>
  <si>
    <t>Stock option</t>
  </si>
  <si>
    <t>Weighted Average Grant Date Fair Value</t>
  </si>
  <si>
    <t>2006 Omnibus Incentive Compensation Plan</t>
  </si>
  <si>
    <t>Number of shares authorized</t>
  </si>
  <si>
    <t>Shares remaining available for issuance under plan</t>
  </si>
  <si>
    <t>Share-based Compensation Arrangement by Share-based Payment Award, Number of Additional Shares Authorized</t>
  </si>
  <si>
    <t>Common Stock Repurchases - Additional Information (Detail) - USD ($)</t>
  </si>
  <si>
    <t>Capital Unit [Line Items]</t>
  </si>
  <si>
    <t>Common stock repurchased, shares</t>
  </si>
  <si>
    <t>Common stock repurchased, value</t>
  </si>
  <si>
    <t>Related Party Transactions - Additional Information (Detail) - USD ($)</t>
  </si>
  <si>
    <t>Related Party Transaction [Line Items]</t>
  </si>
  <si>
    <t>Annual lease, rate</t>
  </si>
  <si>
    <t>Equity Method Investment, Ownership Percentage</t>
  </si>
  <si>
    <t>50.00%</t>
  </si>
  <si>
    <t>Lease Expiration Date</t>
  </si>
  <si>
    <t>Jul. 31,
		2016</t>
  </si>
  <si>
    <t>4.00%</t>
  </si>
  <si>
    <t>Debt Instrument, Periodic Payment, Interest</t>
  </si>
  <si>
    <t>Debt Instrument, Periodic Payment, Principal</t>
  </si>
  <si>
    <t>Percentage Of Performance Related Fee On Common Stock</t>
  </si>
  <si>
    <t>Loss Per-Share - Additional Information (Detail) - shares</t>
  </si>
  <si>
    <t>Antidilutive Securities Excluded from Computation of Earnings Per Share [Line Items]</t>
  </si>
  <si>
    <t>Shares that were not included in computation of diluted net loss per common share</t>
  </si>
  <si>
    <t>Basic and diluted net (loss) earnings per common share (Detail) - USD ($) $ / shares in Units, shares in Thousands, $ in Thousands</t>
  </si>
  <si>
    <t>Loss</t>
  </si>
  <si>
    <t>Stock options</t>
  </si>
  <si>
    <t>Unsecured convertible note</t>
  </si>
  <si>
    <t>Diluted Loss per Share</t>
  </si>
  <si>
    <t>Shares</t>
  </si>
  <si>
    <t>Net (loss) income (Shares)</t>
  </si>
  <si>
    <t>per Share</t>
  </si>
  <si>
    <t>Basic net loss</t>
  </si>
  <si>
    <t>Revenue and Operating Result By Reportable Segment (Detail) - USD ($) $ in Thousands</t>
  </si>
  <si>
    <t>Revenues:</t>
  </si>
  <si>
    <t>Income (loss) from operations:</t>
  </si>
  <si>
    <t>Consolidated loss from operations</t>
  </si>
  <si>
    <t>Depreciation expense:</t>
  </si>
  <si>
    <t>Consolidated depreciation expense</t>
  </si>
  <si>
    <t>Interest expense</t>
  </si>
  <si>
    <t>Consolidated interest expense</t>
  </si>
  <si>
    <t>Total Assets</t>
  </si>
  <si>
    <t>Facilities Construction And Maintenance [Member]</t>
  </si>
  <si>
    <t>System Integration Services [Member]</t>
  </si>
  <si>
    <t>Other Consolidated Activitie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320760</v>
      </c>
    </row>
    <row spans="1:4" r="11">
      <c t="s" s="4" r="A11">
        <v>18</v>
      </c>
      <c t="s" s="4" r="B11">
        <v>19</v>
      </c>
    </row>
    <row spans="1:4" r="12">
      <c t="s" s="4" r="A12">
        <v>20</v>
      </c>
      <c t="s" s="4" r="B12">
        <v>21</v>
      </c>
    </row>
    <row spans="1:4" r="13">
      <c t="s" s="4" r="A13">
        <v>22</v>
      </c>
      <c t="s" s="4" r="B13">
        <v>21</v>
      </c>
    </row>
    <row spans="1:4" r="14">
      <c t="s" s="4" r="A14">
        <v>23</v>
      </c>
      <c t="s" s="4" r="B14">
        <v>21</v>
      </c>
    </row>
    <row spans="1:4" r="15">
      <c t="s" s="4" r="A15">
        <v>24</v>
      </c>
      <c t="s" s="4" r="B15">
        <v>25</v>
      </c>
    </row>
    <row spans="1:4" r="16">
      <c t="s" s="4" r="A16">
        <v>26</v>
      </c>
      <c t="n" s="7" r="D16">
        <v>6245789</v>
      </c>
    </row>
    <row spans="1:4" r="17">
      <c t="s" s="4" r="A17">
        <v>27</v>
      </c>
      <c t="s" s="4" r="B17">
        <v>28</v>
      </c>
    </row>
    <row spans="1:4" r="18">
      <c t="s" s="4" r="A18">
        <v>29</v>
      </c>
      <c t="n" s="6" r="C18">
        <v>15641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3</v>
      </c>
      <c t="s" s="2" r="B1">
        <v>1</v>
      </c>
    </row>
    <row spans="1:2" r="2">
      <c t="s" s="2" r="B2">
        <v>2</v>
      </c>
    </row>
    <row spans="1:2" r="3">
      <c t="s" s="3" r="A3">
        <v>146</v>
      </c>
    </row>
    <row spans="1:2" r="4">
      <c t="s" s="4" r="A4">
        <v>53</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30</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33</v>
      </c>
      <c t="s" s="4" r="B12">
        <v>183</v>
      </c>
    </row>
    <row spans="1:2" r="13">
      <c t="s" s="4" r="A13">
        <v>184</v>
      </c>
      <c t="s" s="4" r="B13">
        <v>185</v>
      </c>
    </row>
    <row spans="1:2" r="14">
      <c t="s" s="4" r="A14">
        <v>186</v>
      </c>
      <c t="s" s="4" r="B14">
        <v>187</v>
      </c>
    </row>
    <row spans="1:2" r="15">
      <c t="s" s="4" r="A15">
        <v>188</v>
      </c>
      <c t="s" s="4" r="B15">
        <v>189</v>
      </c>
    </row>
    <row spans="1:2" r="16">
      <c t="s" s="4" r="A16">
        <v>190</v>
      </c>
      <c t="s" s="4" r="B16">
        <v>191</v>
      </c>
    </row>
    <row spans="1:2" r="17">
      <c t="s" s="4" r="A17">
        <v>192</v>
      </c>
      <c t="s" s="4" r="B17">
        <v>193</v>
      </c>
    </row>
    <row spans="1:2" r="18">
      <c t="s" s="4" r="A18">
        <v>143</v>
      </c>
      <c t="s" s="4" r="B18">
        <v>194</v>
      </c>
    </row>
    <row spans="1:2" r="19">
      <c t="s" s="4" r="A19">
        <v>195</v>
      </c>
      <c t="s" s="4" r="B19">
        <v>196</v>
      </c>
    </row>
    <row spans="1:2" r="20">
      <c t="s" s="4" r="A20">
        <v>88</v>
      </c>
      <c t="s" s="4" r="B20">
        <v>197</v>
      </c>
    </row>
    <row spans="1:2" r="21">
      <c t="s" s="4" r="A21">
        <v>198</v>
      </c>
      <c t="s" s="4" r="B21">
        <v>199</v>
      </c>
    </row>
    <row spans="1:2" r="22">
      <c t="s" s="4" r="A22">
        <v>200</v>
      </c>
      <c t="s" s="4" r="B22">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1132</v>
      </c>
      <c t="n" s="7" r="C3">
        <v>1378</v>
      </c>
    </row>
    <row spans="1:3" r="4">
      <c t="s" s="4" r="A4">
        <v>34</v>
      </c>
      <c t="n" s="6" r="B4">
        <v>6997</v>
      </c>
      <c t="n" s="6" r="C4">
        <v>3951</v>
      </c>
    </row>
    <row spans="1:3" r="5">
      <c t="s" s="4" r="A5">
        <v>35</v>
      </c>
      <c t="n" s="6" r="B5">
        <v>1084</v>
      </c>
      <c t="n" s="6" r="C5">
        <v>1042</v>
      </c>
    </row>
    <row spans="1:3" r="6">
      <c t="s" s="4" r="A6">
        <v>36</v>
      </c>
      <c t="n" s="6" r="B6">
        <v>66</v>
      </c>
      <c t="n" s="6" r="C6">
        <v>154</v>
      </c>
    </row>
    <row spans="1:3" r="7">
      <c t="s" s="4" r="A7">
        <v>37</v>
      </c>
      <c t="n" s="6" r="B7">
        <v>235</v>
      </c>
      <c t="n" s="6" r="C7">
        <v>243</v>
      </c>
    </row>
    <row spans="1:3" r="8">
      <c t="s" s="4" r="A8">
        <v>38</v>
      </c>
      <c t="n" s="6" r="B8">
        <v>9514</v>
      </c>
      <c t="n" s="6" r="C8">
        <v>6768</v>
      </c>
    </row>
    <row spans="1:3" r="9">
      <c t="s" s="4" r="A9">
        <v>39</v>
      </c>
      <c t="n" s="6" r="B9">
        <v>702</v>
      </c>
      <c t="n" s="6" r="C9">
        <v>670</v>
      </c>
    </row>
    <row spans="1:3" r="10">
      <c t="s" s="4" r="A10">
        <v>40</v>
      </c>
      <c t="n" s="6" r="B10">
        <v>1907</v>
      </c>
      <c t="n" s="6" r="C10">
        <v>1907</v>
      </c>
    </row>
    <row spans="1:3" r="11">
      <c t="s" s="4" r="A11">
        <v>41</v>
      </c>
      <c t="n" s="6" r="B11">
        <v>841</v>
      </c>
      <c t="n" s="6" r="C11">
        <v>979</v>
      </c>
    </row>
    <row spans="1:3" r="12">
      <c t="s" s="4" r="A12">
        <v>42</v>
      </c>
      <c t="n" s="6" r="B12">
        <v>63</v>
      </c>
      <c t="n" s="6" r="C12">
        <v>91</v>
      </c>
    </row>
    <row spans="1:3" r="13">
      <c t="s" s="4" r="A13">
        <v>43</v>
      </c>
      <c t="n" s="6" r="B13">
        <v>13027</v>
      </c>
      <c t="n" s="6" r="C13">
        <v>10415</v>
      </c>
    </row>
    <row spans="1:3" r="14">
      <c t="s" s="3" r="A14">
        <v>44</v>
      </c>
    </row>
    <row spans="1:3" r="15">
      <c t="s" s="4" r="A15">
        <v>45</v>
      </c>
      <c t="n" s="6" r="B15">
        <v>293</v>
      </c>
      <c t="n" s="6" r="C15">
        <v>149</v>
      </c>
    </row>
    <row spans="1:3" r="16">
      <c t="s" s="4" r="A16">
        <v>46</v>
      </c>
      <c t="n" s="6" r="B16">
        <v>2162</v>
      </c>
      <c t="n" s="6" r="C16">
        <v>1171</v>
      </c>
    </row>
    <row spans="1:3" r="17">
      <c t="s" s="4" r="A17">
        <v>47</v>
      </c>
      <c t="n" s="6" r="B17">
        <v>7608</v>
      </c>
      <c t="n" s="6" r="C17">
        <v>5547</v>
      </c>
    </row>
    <row spans="1:3" r="18">
      <c t="s" s="4" r="A18">
        <v>48</v>
      </c>
      <c t="n" s="6" r="B18">
        <v>2476</v>
      </c>
      <c t="n" s="6" r="C18">
        <v>2009</v>
      </c>
    </row>
    <row spans="1:3" r="19">
      <c t="s" s="4" r="A19">
        <v>49</v>
      </c>
      <c t="n" s="6" r="B19">
        <v>12539</v>
      </c>
      <c t="n" s="6" r="C19">
        <v>8876</v>
      </c>
    </row>
    <row spans="1:3" r="20">
      <c t="s" s="4" r="A20">
        <v>50</v>
      </c>
      <c t="n" s="6" r="B20">
        <v>1054</v>
      </c>
      <c t="n" s="6" r="C20">
        <v>575</v>
      </c>
    </row>
    <row spans="1:3" r="21">
      <c t="s" s="4" r="A21">
        <v>51</v>
      </c>
      <c t="n" s="6" r="B21">
        <v>34</v>
      </c>
      <c t="n" s="6" r="C21">
        <v>18</v>
      </c>
    </row>
    <row spans="1:3" r="22">
      <c t="s" s="4" r="A22">
        <v>52</v>
      </c>
      <c t="n" s="6" r="B22">
        <v>13627</v>
      </c>
      <c t="n" s="6" r="C22">
        <v>9469</v>
      </c>
    </row>
    <row spans="1:3" r="23">
      <c t="s" s="4" r="A23">
        <v>53</v>
      </c>
      <c t="n" s="6" r="B23">
        <v>0</v>
      </c>
      <c t="n" s="6" r="C23">
        <v>0</v>
      </c>
    </row>
    <row spans="1:3" r="24">
      <c t="s" s="3" r="A24">
        <v>54</v>
      </c>
    </row>
    <row spans="1:3" r="25">
      <c t="s" s="4" r="A25">
        <v>55</v>
      </c>
      <c t="n" s="6" r="B25">
        <v>0</v>
      </c>
      <c t="n" s="6" r="C25">
        <v>0</v>
      </c>
    </row>
    <row spans="1:3" r="26">
      <c t="s" s="4" r="A26">
        <v>56</v>
      </c>
      <c t="n" s="6" r="B26">
        <v>2</v>
      </c>
      <c t="n" s="6" r="C26">
        <v>2</v>
      </c>
    </row>
    <row spans="1:3" r="27">
      <c t="s" s="4" r="A27">
        <v>57</v>
      </c>
      <c t="n" s="6" r="B27">
        <v>68329</v>
      </c>
      <c t="n" s="6" r="C27">
        <v>67651</v>
      </c>
    </row>
    <row spans="1:3" r="28">
      <c t="s" s="4" r="A28">
        <v>58</v>
      </c>
      <c t="n" s="6" r="B28">
        <v>-1531</v>
      </c>
      <c t="n" s="6" r="C28">
        <v>-1512</v>
      </c>
    </row>
    <row spans="1:3" r="29">
      <c t="s" s="4" r="A29">
        <v>59</v>
      </c>
      <c t="n" s="6" r="B29">
        <v>-67400</v>
      </c>
      <c t="n" s="6" r="C29">
        <v>-65195</v>
      </c>
    </row>
    <row spans="1:3" r="30">
      <c t="s" s="4" r="A30">
        <v>60</v>
      </c>
      <c t="n" s="6" r="B30">
        <v>-600</v>
      </c>
      <c t="n" s="6" r="C30">
        <v>946</v>
      </c>
    </row>
    <row spans="1:3" r="31">
      <c t="s" s="4" r="A31">
        <v>61</v>
      </c>
      <c t="n" s="7" r="B31">
        <v>13027</v>
      </c>
      <c t="n" s="7" r="C31">
        <v>104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02</v>
      </c>
      <c t="s" s="2" r="B1">
        <v>1</v>
      </c>
    </row>
    <row spans="1:2" r="2">
      <c t="s" s="2" r="B2">
        <v>2</v>
      </c>
    </row>
    <row spans="1:2" r="3">
      <c t="s" s="3" r="A3">
        <v>130</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s="1" r="A1">
        <v>207</v>
      </c>
      <c t="s" s="2" r="B1">
        <v>1</v>
      </c>
    </row>
    <row spans="1:2" r="2">
      <c t="s" s="2" r="B2">
        <v>2</v>
      </c>
    </row>
    <row spans="1:2" r="3">
      <c t="s" s="3" r="A3">
        <v>133</v>
      </c>
    </row>
    <row spans="1:2" r="4">
      <c t="s" s="4" r="A4">
        <v>208</v>
      </c>
      <c t="s" s="4" r="B4">
        <v>209</v>
      </c>
    </row>
    <row spans="1:2" r="5">
      <c t="s" s="4" r="A5">
        <v>210</v>
      </c>
      <c t="s" s="4" r="B5">
        <v>211</v>
      </c>
    </row>
    <row spans="1:2" r="6">
      <c t="s" s="4" r="A6">
        <v>192</v>
      </c>
      <c t="s" s="4" r="B6">
        <v>212</v>
      </c>
    </row>
    <row spans="1:2" r="7">
      <c t="s" s="4" r="A7">
        <v>213</v>
      </c>
      <c t="s" s="4" r="B7">
        <v>214</v>
      </c>
    </row>
    <row spans="1:2" r="8">
      <c t="s" s="4" r="A8">
        <v>215</v>
      </c>
      <c t="s" s="4" r="B8">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137</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22</v>
      </c>
      <c t="s" s="2" r="B1">
        <v>1</v>
      </c>
    </row>
    <row spans="1:2" r="2">
      <c t="s" s="2" r="B2">
        <v>2</v>
      </c>
    </row>
    <row spans="1:2" r="3">
      <c t="s" s="3" r="A3">
        <v>144</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9</v>
      </c>
      <c t="s" s="2" r="B1">
        <v>1</v>
      </c>
    </row>
    <row spans="1:2" r="2">
      <c t="s" s="2" r="B2">
        <v>2</v>
      </c>
    </row>
    <row spans="1:2" r="3">
      <c t="s" s="3" r="A3">
        <v>146</v>
      </c>
    </row>
    <row spans="1:2" r="4">
      <c t="s" s="4" r="A4">
        <v>230</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3" r="A3">
        <v>152</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161</v>
      </c>
    </row>
    <row spans="1:2" r="4">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250</v>
      </c>
      <c t="s" s="2" r="B1">
        <v>1</v>
      </c>
    </row>
    <row spans="1:3" r="2">
      <c t="s" s="2" r="B2">
        <v>2</v>
      </c>
      <c t="s" s="2" r="C2">
        <v>31</v>
      </c>
    </row>
    <row spans="1:3" r="3">
      <c t="s" s="4" r="A3">
        <v>251</v>
      </c>
    </row>
    <row spans="1:3" r="4">
      <c t="s" s="4" r="A4">
        <v>252</v>
      </c>
      <c t="s" s="4" r="B4">
        <v>253</v>
      </c>
      <c t="s" s="4" r="C4">
        <v>254</v>
      </c>
    </row>
    <row spans="1:3" r="5">
      <c t="s" s="4" r="A5">
        <v>255</v>
      </c>
    </row>
    <row spans="1:3" r="6">
      <c t="s" s="4" r="A6">
        <v>252</v>
      </c>
      <c t="s" s="4" r="B6">
        <v>256</v>
      </c>
      <c t="s" s="4" r="C6">
        <v>257</v>
      </c>
    </row>
    <row spans="1:3" r="7">
      <c t="s" s="4" r="A7">
        <v>258</v>
      </c>
    </row>
    <row spans="1:3" r="8">
      <c t="s" s="4" r="A8">
        <v>252</v>
      </c>
      <c t="s" s="4" r="B8">
        <v>256</v>
      </c>
      <c t="s" s="4" r="C8">
        <v>2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0</v>
      </c>
      <c t="s" s="2" r="B1">
        <v>1</v>
      </c>
    </row>
    <row spans="1:3" r="2">
      <c t="s" s="2" r="B2">
        <v>2</v>
      </c>
      <c t="s" s="2" r="C2">
        <v>31</v>
      </c>
    </row>
    <row spans="1:3" r="3">
      <c t="s" s="4" r="A3">
        <v>261</v>
      </c>
      <c t="n" s="7" r="B3">
        <v>25</v>
      </c>
      <c t="n" s="7" r="C3">
        <v>24</v>
      </c>
    </row>
    <row spans="1:3" r="4">
      <c t="s" s="4" r="A4">
        <v>262</v>
      </c>
      <c t="n" s="6" r="B4">
        <v>4</v>
      </c>
      <c t="n" s="6" r="C4">
        <v>78</v>
      </c>
    </row>
    <row spans="1:3" r="5">
      <c t="s" s="4" r="A5">
        <v>263</v>
      </c>
      <c t="n" s="6" r="B5">
        <v>-7</v>
      </c>
      <c t="n" s="6" r="C5">
        <v>-64</v>
      </c>
    </row>
    <row spans="1:3" r="6">
      <c t="s" s="4" r="A6">
        <v>264</v>
      </c>
      <c t="n" s="6" r="B6">
        <v>-3</v>
      </c>
      <c t="n" s="6" r="C6">
        <v>-13</v>
      </c>
    </row>
    <row spans="1:3" r="7">
      <c t="s" s="4" r="A7">
        <v>265</v>
      </c>
      <c t="n" s="7" r="B7">
        <v>19</v>
      </c>
      <c t="n" s="7" r="C7">
        <v>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1</v>
      </c>
    </row>
    <row spans="1:3" r="2">
      <c t="s" s="4" r="A2">
        <v>63</v>
      </c>
      <c t="n" s="8" r="B2">
        <v>0.0001</v>
      </c>
      <c t="n" s="8" r="C2">
        <v>0.0001</v>
      </c>
    </row>
    <row spans="1:3" r="3">
      <c t="s" s="4" r="A3">
        <v>64</v>
      </c>
      <c t="n" s="6" r="B3">
        <v>1000</v>
      </c>
      <c t="n" s="6" r="C3">
        <v>1000</v>
      </c>
    </row>
    <row spans="1:3" r="4">
      <c t="s" s="4" r="A4">
        <v>65</v>
      </c>
      <c t="n" s="8" r="B4">
        <v>0.0001</v>
      </c>
      <c t="n" s="8" r="C4">
        <v>0.0001</v>
      </c>
    </row>
    <row spans="1:3" r="5">
      <c t="s" s="4" r="A5">
        <v>66</v>
      </c>
      <c t="n" s="6" r="B5">
        <v>49000</v>
      </c>
      <c t="n" s="6" r="C5">
        <v>49000</v>
      </c>
    </row>
    <row spans="1:3" r="6">
      <c t="s" s="4" r="A6">
        <v>67</v>
      </c>
      <c t="n" s="6" r="B6">
        <v>16366</v>
      </c>
      <c t="n" s="6" r="C6">
        <v>15853</v>
      </c>
    </row>
    <row spans="1:3" r="7">
      <c t="s" s="4" r="A7">
        <v>68</v>
      </c>
      <c t="n" s="6" r="B7">
        <v>15642</v>
      </c>
      <c t="n" s="6" r="C7">
        <v>15209</v>
      </c>
    </row>
    <row spans="1:3" r="8">
      <c t="s" s="4" r="A8">
        <v>69</v>
      </c>
      <c t="n" s="6" r="B8">
        <v>724</v>
      </c>
      <c t="n" s="6" r="C8">
        <v>6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6</v>
      </c>
      <c t="s" s="2" r="B1">
        <v>1</v>
      </c>
    </row>
    <row spans="1:3" r="2">
      <c t="s" s="2" r="B2">
        <v>2</v>
      </c>
      <c t="s" s="2" r="C2">
        <v>31</v>
      </c>
    </row>
    <row spans="1:3" r="3">
      <c t="s" s="3" r="A3">
        <v>267</v>
      </c>
    </row>
    <row spans="1:3" r="4">
      <c t="s" s="4" r="A4">
        <v>268</v>
      </c>
      <c t="n" s="7" r="B4">
        <v>499000</v>
      </c>
      <c t="n" s="7" r="C4">
        <v>499000</v>
      </c>
    </row>
    <row spans="1:3" r="5">
      <c t="s" s="4" r="A5">
        <v>269</v>
      </c>
      <c t="n" s="6" r="B5">
        <v>7300000</v>
      </c>
      <c t="n" s="6" r="C5">
        <v>7300000</v>
      </c>
    </row>
    <row spans="1:3" r="6">
      <c t="s" s="4" r="A6">
        <v>40</v>
      </c>
      <c t="n" s="6" r="B6">
        <v>1907000</v>
      </c>
      <c t="n" s="6" r="C6">
        <v>1907000</v>
      </c>
    </row>
    <row spans="1:3" r="7">
      <c t="s" s="4" r="A7">
        <v>270</v>
      </c>
      <c t="n" s="7" r="B7">
        <v>500000</v>
      </c>
      <c t="n" s="6" r="C7">
        <v>500000</v>
      </c>
    </row>
    <row spans="1:3" r="8">
      <c t="s" s="4" r="A8">
        <v>271</v>
      </c>
      <c t="s" s="4" r="B8">
        <v>272</v>
      </c>
    </row>
    <row spans="1:3" r="9">
      <c t="s" s="4" r="A9">
        <v>273</v>
      </c>
      <c t="n" s="7" r="B9">
        <v>900000</v>
      </c>
    </row>
    <row spans="1:3" r="10">
      <c t="s" s="4" r="A10">
        <v>274</v>
      </c>
      <c t="n" s="6" r="B10">
        <v>40000</v>
      </c>
      <c t="n" s="6" r="C10">
        <v>40000</v>
      </c>
    </row>
    <row spans="1:3" r="11">
      <c t="s" s="4" r="A11">
        <v>275</v>
      </c>
      <c t="n" s="7" r="B11">
        <v>34000</v>
      </c>
      <c t="n" s="7" r="C11">
        <v>49000</v>
      </c>
    </row>
    <row spans="1:3" r="12">
      <c t="s" s="4" r="A12">
        <v>276</v>
      </c>
      <c t="n" s="6" r="C12">
        <v>52000</v>
      </c>
    </row>
    <row spans="1:3" r="13">
      <c t="s" s="4" r="A13">
        <v>277</v>
      </c>
    </row>
    <row spans="1:3" r="14">
      <c t="s" s="3" r="A14">
        <v>267</v>
      </c>
    </row>
    <row spans="1:3" r="15">
      <c t="s" s="4" r="A15">
        <v>252</v>
      </c>
      <c t="s" s="4" r="B15">
        <v>278</v>
      </c>
      <c t="s" s="4" r="C15">
        <v>278</v>
      </c>
    </row>
    <row spans="1:3" r="16">
      <c t="s" s="4" r="A16">
        <v>279</v>
      </c>
    </row>
    <row spans="1:3" r="17">
      <c t="s" s="3" r="A17">
        <v>267</v>
      </c>
    </row>
    <row spans="1:3" r="18">
      <c t="s" s="4" r="A18">
        <v>252</v>
      </c>
      <c t="s" s="4" r="B18">
        <v>278</v>
      </c>
    </row>
    <row spans="1:3" r="19">
      <c t="s" s="4" r="A19">
        <v>280</v>
      </c>
    </row>
    <row spans="1:3" r="20">
      <c t="s" s="3" r="A20">
        <v>267</v>
      </c>
    </row>
    <row spans="1:3" r="21">
      <c t="s" s="4" r="A21">
        <v>252</v>
      </c>
      <c t="s" s="4" r="B21">
        <v>253</v>
      </c>
      <c t="s" s="4" r="C21">
        <v>254</v>
      </c>
    </row>
    <row spans="1:3" r="22">
      <c t="s" s="4" r="A22">
        <v>281</v>
      </c>
    </row>
    <row spans="1:3" r="23">
      <c t="s" s="3" r="A23">
        <v>267</v>
      </c>
    </row>
    <row spans="1:3" r="24">
      <c t="s" s="4" r="A24">
        <v>252</v>
      </c>
      <c t="s" s="4" r="B24">
        <v>282</v>
      </c>
      <c t="s" s="4" r="C24">
        <v>283</v>
      </c>
    </row>
    <row spans="1:3" r="25">
      <c t="s" s="4" r="A25">
        <v>284</v>
      </c>
    </row>
    <row spans="1:3" r="26">
      <c t="s" s="3" r="A26">
        <v>267</v>
      </c>
    </row>
    <row spans="1:3" r="27">
      <c t="s" s="4" r="A27">
        <v>252</v>
      </c>
      <c t="s" s="4" r="B27">
        <v>256</v>
      </c>
      <c t="s" s="4" r="C27">
        <v>259</v>
      </c>
    </row>
    <row spans="1:3" r="28">
      <c t="s" s="4" r="A28">
        <v>285</v>
      </c>
    </row>
    <row spans="1:3" r="29">
      <c t="s" s="3" r="A29">
        <v>267</v>
      </c>
    </row>
    <row spans="1:3" r="30">
      <c t="s" s="4" r="A30">
        <v>252</v>
      </c>
      <c t="s" s="4" r="B30">
        <v>286</v>
      </c>
      <c t="s" s="4" r="C30">
        <v>278</v>
      </c>
    </row>
    <row spans="1:3" r="31">
      <c t="s" s="4" r="A31">
        <v>287</v>
      </c>
    </row>
    <row spans="1:3" r="32">
      <c t="s" s="3" r="A32">
        <v>267</v>
      </c>
    </row>
    <row spans="1:3" r="33">
      <c t="s" s="4" r="A33">
        <v>252</v>
      </c>
      <c t="s" s="4" r="C33">
        <v>286</v>
      </c>
    </row>
    <row spans="1:3" r="34">
      <c t="s" s="4" r="A34">
        <v>288</v>
      </c>
    </row>
    <row spans="1:3" r="35">
      <c t="s" s="3" r="A35">
        <v>267</v>
      </c>
    </row>
    <row spans="1:3" r="36">
      <c t="s" s="4" r="A36">
        <v>252</v>
      </c>
      <c t="s" s="4" r="B36">
        <v>289</v>
      </c>
    </row>
    <row spans="1:3" r="37">
      <c t="s" s="4" r="A37">
        <v>290</v>
      </c>
    </row>
    <row spans="1:3" r="38">
      <c t="s" s="3" r="A38">
        <v>267</v>
      </c>
    </row>
    <row spans="1:3" r="39">
      <c t="s" s="4" r="A39">
        <v>268</v>
      </c>
      <c t="n" s="7" r="B39">
        <v>17000</v>
      </c>
      <c t="n" s="7" r="C39">
        <v>17000</v>
      </c>
    </row>
    <row spans="1:3" r="40">
      <c t="s" s="4" r="A40">
        <v>74</v>
      </c>
    </row>
    <row spans="1:3" r="41">
      <c t="s" s="3" r="A41">
        <v>267</v>
      </c>
    </row>
    <row spans="1:3" r="42">
      <c t="s" s="4" r="A42">
        <v>268</v>
      </c>
      <c t="n" s="10" r="B42">
        <v>0.5</v>
      </c>
      <c t="n" s="10" r="C42">
        <v>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91</v>
      </c>
      <c t="s" s="2" r="B1">
        <v>2</v>
      </c>
      <c t="s" s="2" r="C1">
        <v>31</v>
      </c>
    </row>
    <row spans="1:3" r="2">
      <c t="s" s="3" r="A2">
        <v>292</v>
      </c>
    </row>
    <row spans="1:3" r="3">
      <c t="s" s="4" r="A3">
        <v>293</v>
      </c>
      <c t="n" s="7" r="B3">
        <v>7016</v>
      </c>
      <c t="n" s="7" r="C3">
        <v>3976</v>
      </c>
    </row>
    <row spans="1:3" r="4">
      <c t="s" s="4" r="A4">
        <v>294</v>
      </c>
      <c t="n" s="6" r="B4">
        <v>-19</v>
      </c>
      <c t="n" s="6" r="C4">
        <v>-25</v>
      </c>
    </row>
    <row spans="1:3" r="5">
      <c t="s" s="4" r="A5">
        <v>295</v>
      </c>
      <c t="n" s="7" r="B5">
        <v>6997</v>
      </c>
      <c t="n" s="7" r="C5">
        <v>39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96</v>
      </c>
      <c t="s" s="2" r="B1">
        <v>2</v>
      </c>
      <c t="s" s="2" r="C1">
        <v>31</v>
      </c>
    </row>
    <row spans="1:3" r="2">
      <c t="s" s="3" r="A2">
        <v>297</v>
      </c>
    </row>
    <row spans="1:3" r="3">
      <c t="s" s="4" r="A3">
        <v>298</v>
      </c>
      <c t="n" s="7" r="B3">
        <v>0</v>
      </c>
      <c t="n" s="7" r="C3">
        <v>33</v>
      </c>
    </row>
    <row spans="1:3" r="4">
      <c t="s" s="4" r="A4">
        <v>299</v>
      </c>
      <c t="n" s="6" r="B4">
        <v>68</v>
      </c>
      <c t="n" s="6" r="C4">
        <v>123</v>
      </c>
    </row>
    <row spans="1:3" r="5">
      <c t="s" s="4" r="A5">
        <v>300</v>
      </c>
      <c t="n" s="6" r="B5">
        <v>-2</v>
      </c>
      <c t="n" s="6" r="C5">
        <v>-2</v>
      </c>
    </row>
    <row spans="1:3" r="6">
      <c t="s" s="4" r="A6">
        <v>36</v>
      </c>
      <c t="n" s="7" r="B6">
        <v>66</v>
      </c>
      <c t="n" s="7" r="C6">
        <v>1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01</v>
      </c>
      <c t="s" s="2" r="B1">
        <v>2</v>
      </c>
      <c t="s" s="2" r="C1">
        <v>31</v>
      </c>
    </row>
    <row spans="1:3" r="2">
      <c t="s" s="4" r="A2">
        <v>40</v>
      </c>
    </row>
    <row spans="1:3" r="3">
      <c t="s" s="3" r="A3">
        <v>302</v>
      </c>
    </row>
    <row spans="1:3" r="4">
      <c t="s" s="4" r="A4">
        <v>303</v>
      </c>
      <c t="n" s="7" r="B4">
        <v>1907</v>
      </c>
      <c t="n" s="7" r="C4">
        <v>1907</v>
      </c>
    </row>
    <row spans="1:3" r="5">
      <c t="s" s="4" r="A5">
        <v>304</v>
      </c>
      <c t="n" s="6" r="B5">
        <v>0</v>
      </c>
      <c t="n" s="6" r="C5">
        <v>0</v>
      </c>
    </row>
    <row spans="1:3" r="6">
      <c t="s" s="4" r="A6">
        <v>305</v>
      </c>
    </row>
    <row spans="1:3" r="7">
      <c t="s" s="3" r="A7">
        <v>302</v>
      </c>
    </row>
    <row spans="1:3" r="8">
      <c t="s" s="4" r="A8">
        <v>303</v>
      </c>
      <c t="n" s="6" r="B8">
        <v>60</v>
      </c>
      <c t="n" s="6" r="C8">
        <v>60</v>
      </c>
    </row>
    <row spans="1:3" r="9">
      <c t="s" s="4" r="A9">
        <v>304</v>
      </c>
      <c t="n" s="6" r="B9">
        <v>0</v>
      </c>
      <c t="n" s="6" r="C9">
        <v>0</v>
      </c>
    </row>
    <row spans="1:3" r="10">
      <c t="s" s="4" r="A10">
        <v>306</v>
      </c>
    </row>
    <row spans="1:3" r="11">
      <c t="s" s="3" r="A11">
        <v>302</v>
      </c>
    </row>
    <row spans="1:3" r="12">
      <c t="s" s="4" r="A12">
        <v>303</v>
      </c>
      <c t="n" s="6" r="B12">
        <v>906</v>
      </c>
      <c t="n" s="6" r="C12">
        <v>906</v>
      </c>
    </row>
    <row spans="1:3" r="13">
      <c t="s" s="4" r="A13">
        <v>304</v>
      </c>
      <c t="n" s="6" r="B13">
        <v>-237</v>
      </c>
      <c t="n" s="6" r="C13">
        <v>-146</v>
      </c>
    </row>
    <row spans="1:3" r="14">
      <c t="s" s="4" r="A14">
        <v>307</v>
      </c>
    </row>
    <row spans="1:3" r="15">
      <c t="s" s="3" r="A15">
        <v>302</v>
      </c>
    </row>
    <row spans="1:3" r="16">
      <c t="s" s="4" r="A16">
        <v>303</v>
      </c>
      <c t="n" s="6" r="B16">
        <v>234</v>
      </c>
      <c t="n" s="6" r="C16">
        <v>234</v>
      </c>
    </row>
    <row spans="1:3" r="17">
      <c t="s" s="4" r="A17">
        <v>304</v>
      </c>
      <c t="n" s="7" r="B17">
        <v>-122</v>
      </c>
      <c t="n" s="7" r="C17">
        <v>-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08</v>
      </c>
      <c t="s" s="2" r="B1">
        <v>1</v>
      </c>
    </row>
    <row spans="1:3" r="2">
      <c t="s" s="2" r="B2">
        <v>2</v>
      </c>
      <c t="s" s="2" r="C2">
        <v>31</v>
      </c>
    </row>
    <row spans="1:3" r="3">
      <c t="s" s="3" r="A3">
        <v>309</v>
      </c>
    </row>
    <row spans="1:3" r="4">
      <c t="s" s="4" r="A4">
        <v>310</v>
      </c>
      <c t="n" s="7" r="B4">
        <v>2343</v>
      </c>
      <c t="n" s="7" r="C4">
        <v>1932</v>
      </c>
    </row>
    <row spans="1:3" r="5">
      <c t="s" s="4" r="A5">
        <v>311</v>
      </c>
      <c t="n" s="6" r="B5">
        <v>-1641</v>
      </c>
      <c t="n" s="6" r="C5">
        <v>-1262</v>
      </c>
    </row>
    <row spans="1:3" r="6">
      <c t="s" s="4" r="A6">
        <v>39</v>
      </c>
      <c t="n" s="6" r="B6">
        <v>702</v>
      </c>
      <c t="n" s="6" r="C6">
        <v>670</v>
      </c>
    </row>
    <row spans="1:3" r="7">
      <c t="s" s="4" r="A7">
        <v>312</v>
      </c>
    </row>
    <row spans="1:3" r="8">
      <c t="s" s="3" r="A8">
        <v>309</v>
      </c>
    </row>
    <row spans="1:3" r="9">
      <c t="s" s="4" r="A9">
        <v>310</v>
      </c>
      <c t="n" s="7" r="B9">
        <v>32</v>
      </c>
      <c t="n" s="6" r="C9">
        <v>32</v>
      </c>
    </row>
    <row spans="1:3" r="10">
      <c t="s" s="4" r="A10">
        <v>313</v>
      </c>
      <c t="s" s="4" r="B10">
        <v>314</v>
      </c>
    </row>
    <row spans="1:3" r="11">
      <c t="s" s="4" r="A11">
        <v>315</v>
      </c>
    </row>
    <row spans="1:3" r="12">
      <c t="s" s="3" r="A12">
        <v>309</v>
      </c>
    </row>
    <row spans="1:3" r="13">
      <c t="s" s="4" r="A13">
        <v>310</v>
      </c>
      <c t="n" s="7" r="B13">
        <v>223</v>
      </c>
      <c t="n" s="6" r="C13">
        <v>210</v>
      </c>
    </row>
    <row spans="1:3" r="14">
      <c t="s" s="4" r="A14">
        <v>313</v>
      </c>
      <c t="s" s="4" r="B14">
        <v>314</v>
      </c>
    </row>
    <row spans="1:3" r="15">
      <c t="s" s="4" r="A15">
        <v>316</v>
      </c>
    </row>
    <row spans="1:3" r="16">
      <c t="s" s="3" r="A16">
        <v>309</v>
      </c>
    </row>
    <row spans="1:3" r="17">
      <c t="s" s="4" r="A17">
        <v>310</v>
      </c>
      <c t="n" s="7" r="B17">
        <v>317</v>
      </c>
      <c t="n" s="6" r="C17">
        <v>279</v>
      </c>
    </row>
    <row spans="1:3" r="18">
      <c t="s" s="4" r="A18">
        <v>317</v>
      </c>
    </row>
    <row spans="1:3" r="19">
      <c t="s" s="3" r="A19">
        <v>309</v>
      </c>
    </row>
    <row spans="1:3" r="20">
      <c t="s" s="4" r="A20">
        <v>313</v>
      </c>
      <c t="s" s="4" r="B20">
        <v>314</v>
      </c>
    </row>
    <row spans="1:3" r="21">
      <c t="s" s="4" r="A21">
        <v>318</v>
      </c>
    </row>
    <row spans="1:3" r="22">
      <c t="s" s="3" r="A22">
        <v>309</v>
      </c>
    </row>
    <row spans="1:3" r="23">
      <c t="s" s="4" r="A23">
        <v>313</v>
      </c>
      <c t="s" s="4" r="B23">
        <v>319</v>
      </c>
    </row>
    <row spans="1:3" r="24">
      <c t="s" s="4" r="A24">
        <v>320</v>
      </c>
    </row>
    <row spans="1:3" r="25">
      <c t="s" s="3" r="A25">
        <v>309</v>
      </c>
    </row>
    <row spans="1:3" r="26">
      <c t="s" s="4" r="A26">
        <v>310</v>
      </c>
      <c t="n" s="7" r="B26">
        <v>77</v>
      </c>
      <c t="n" s="6" r="C26">
        <v>70</v>
      </c>
    </row>
    <row spans="1:3" r="27">
      <c t="s" s="4" r="A27">
        <v>313</v>
      </c>
      <c t="s" s="4" r="B27">
        <v>321</v>
      </c>
    </row>
    <row spans="1:3" r="28">
      <c t="s" s="4" r="A28">
        <v>322</v>
      </c>
    </row>
    <row spans="1:3" r="29">
      <c t="s" s="3" r="A29">
        <v>309</v>
      </c>
    </row>
    <row spans="1:3" r="30">
      <c t="s" s="4" r="A30">
        <v>310</v>
      </c>
      <c t="n" s="7" r="B30">
        <v>1694</v>
      </c>
      <c t="n" s="7" r="C30">
        <v>1341</v>
      </c>
    </row>
    <row spans="1:3" r="31">
      <c t="s" s="4" r="A31">
        <v>313</v>
      </c>
      <c t="s" s="4" r="B31">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24</v>
      </c>
      <c t="s" s="2" r="B1">
        <v>2</v>
      </c>
      <c t="s" s="2" r="C1">
        <v>31</v>
      </c>
    </row>
    <row spans="1:3" r="2">
      <c t="s" s="3" r="A2">
        <v>325</v>
      </c>
    </row>
    <row spans="1:3" r="3">
      <c t="s" s="4" r="A3">
        <v>326</v>
      </c>
      <c t="n" s="7" r="B3">
        <v>5202</v>
      </c>
      <c t="n" s="7" r="C3">
        <v>3995</v>
      </c>
    </row>
    <row spans="1:3" r="4">
      <c t="s" s="4" r="A4">
        <v>327</v>
      </c>
      <c t="n" s="6" r="B4">
        <v>264</v>
      </c>
      <c t="n" s="6" r="C4">
        <v>0</v>
      </c>
    </row>
    <row spans="1:3" r="5">
      <c t="s" s="4" r="A5">
        <v>328</v>
      </c>
      <c t="n" s="6" r="B5">
        <v>1560</v>
      </c>
      <c t="n" s="6" r="C5">
        <v>961</v>
      </c>
    </row>
    <row spans="1:3" r="6">
      <c t="s" s="4" r="A6">
        <v>329</v>
      </c>
      <c t="n" s="6" r="B6">
        <v>473</v>
      </c>
      <c t="n" s="6" r="C6">
        <v>574</v>
      </c>
    </row>
    <row spans="1:3" r="7">
      <c t="s" s="4" r="A7">
        <v>330</v>
      </c>
      <c t="n" s="6" r="B7">
        <v>109</v>
      </c>
      <c t="n" s="6" r="C7">
        <v>17</v>
      </c>
    </row>
    <row spans="1:3" r="8">
      <c t="s" s="4" r="A8">
        <v>331</v>
      </c>
      <c t="n" s="7" r="B8">
        <v>7608</v>
      </c>
      <c t="n" s="7" r="C8">
        <v>55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2</v>
      </c>
      <c t="s" s="2" r="B1">
        <v>1</v>
      </c>
    </row>
    <row spans="1:3" r="2">
      <c t="s" s="2" r="B2">
        <v>2</v>
      </c>
      <c t="s" s="2" r="C2">
        <v>31</v>
      </c>
    </row>
    <row spans="1:3" r="3">
      <c t="s" s="3" r="A3">
        <v>292</v>
      </c>
    </row>
    <row spans="1:3" r="4">
      <c t="s" s="4" r="A4">
        <v>333</v>
      </c>
      <c t="n" s="7" r="B4">
        <v>137000</v>
      </c>
      <c t="n" s="7" r="C4">
        <v>137000</v>
      </c>
    </row>
    <row spans="1:3" r="5">
      <c t="s" s="4" r="A5">
        <v>75</v>
      </c>
      <c t="n" s="6" r="B5">
        <v>400000</v>
      </c>
      <c t="n" s="7" r="C5">
        <v>300000</v>
      </c>
    </row>
    <row spans="1:3" r="6">
      <c t="s" s="4" r="A6">
        <v>334</v>
      </c>
      <c t="n" s="6" r="B6">
        <v>300000</v>
      </c>
    </row>
    <row spans="1:3" r="7">
      <c t="s" s="4" r="A7">
        <v>335</v>
      </c>
    </row>
    <row spans="1:3" r="8">
      <c t="s" s="3" r="A8">
        <v>292</v>
      </c>
    </row>
    <row spans="1:3" r="9">
      <c t="s" s="4" r="A9">
        <v>336</v>
      </c>
      <c t="n" s="6" r="B9">
        <v>91000</v>
      </c>
    </row>
    <row spans="1:3" r="10">
      <c t="n" s="6" r="A10">
        <v>2023</v>
      </c>
      <c t="n" s="6" r="B10">
        <v>35000</v>
      </c>
    </row>
    <row spans="1:3" r="11">
      <c t="s" s="4" r="A11">
        <v>337</v>
      </c>
    </row>
    <row spans="1:3" r="12">
      <c t="s" s="3" r="A12">
        <v>292</v>
      </c>
    </row>
    <row spans="1:3" r="13">
      <c t="s" s="4" r="A13">
        <v>338</v>
      </c>
      <c t="n" s="6" r="B13">
        <v>47000</v>
      </c>
    </row>
    <row spans="1:3" r="14">
      <c t="n" s="6" r="A14">
        <v>2018</v>
      </c>
      <c t="n" s="7" r="B14">
        <v>1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39</v>
      </c>
      <c t="s" s="2" r="B1">
        <v>2</v>
      </c>
      <c t="s" s="2" r="C1">
        <v>31</v>
      </c>
    </row>
    <row spans="1:3" r="2">
      <c t="s" s="4" r="A2">
        <v>340</v>
      </c>
      <c t="n" s="7" r="B2">
        <v>1347</v>
      </c>
      <c t="n" s="7" r="C2">
        <v>724</v>
      </c>
    </row>
    <row spans="1:3" r="3">
      <c t="s" s="4" r="A3">
        <v>341</v>
      </c>
      <c t="n" s="6" r="B3">
        <v>-293</v>
      </c>
      <c t="n" s="6" r="C3">
        <v>-149</v>
      </c>
    </row>
    <row spans="1:3" r="4">
      <c t="s" s="4" r="A4">
        <v>342</v>
      </c>
      <c t="n" s="6" r="B4">
        <v>1054</v>
      </c>
      <c t="n" s="6" r="C4">
        <v>575</v>
      </c>
    </row>
    <row spans="1:3" r="5">
      <c t="s" s="4" r="A5">
        <v>343</v>
      </c>
    </row>
    <row spans="1:3" r="6">
      <c t="s" s="4" r="A6">
        <v>340</v>
      </c>
      <c t="n" s="6" r="B6">
        <v>550</v>
      </c>
      <c t="n" s="6" r="C6">
        <v>750</v>
      </c>
    </row>
    <row spans="1:3" r="7">
      <c t="s" s="4" r="A7">
        <v>344</v>
      </c>
      <c t="n" s="6" r="B7">
        <v>-11</v>
      </c>
      <c t="n" s="6" r="C7">
        <v>-26</v>
      </c>
    </row>
    <row spans="1:3" r="8">
      <c t="s" s="4" r="A8">
        <v>345</v>
      </c>
    </row>
    <row spans="1:3" r="9">
      <c t="s" s="4" r="A9">
        <v>340</v>
      </c>
      <c t="n" s="6" r="B9">
        <v>945</v>
      </c>
      <c t="n" s="6" r="C9">
        <v>0</v>
      </c>
    </row>
    <row spans="1:3" r="10">
      <c t="s" s="4" r="A10">
        <v>344</v>
      </c>
      <c t="n" s="7" r="B10">
        <v>-137</v>
      </c>
      <c t="n" s="7" r="C10">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346</v>
      </c>
      <c t="s" s="2" r="B1">
        <v>347</v>
      </c>
    </row>
    <row spans="1:2" r="2">
      <c t="s" s="3" r="A2">
        <v>348</v>
      </c>
    </row>
    <row spans="1:2" r="3">
      <c t="n" s="6" r="A3">
        <v>2016</v>
      </c>
      <c t="n" s="7" r="B3">
        <v>300</v>
      </c>
    </row>
    <row spans="1:2" r="4">
      <c t="n" s="6" r="A4">
        <v>2017</v>
      </c>
      <c t="n" s="6" r="B4">
        <v>250</v>
      </c>
    </row>
    <row spans="1:2" r="5">
      <c t="n" s="6" r="A5">
        <v>2018</v>
      </c>
      <c t="n" s="6" r="B5">
        <v>0</v>
      </c>
    </row>
    <row spans="1:2" r="6">
      <c t="n" s="6" r="A6">
        <v>2019</v>
      </c>
      <c t="n" s="6" r="B6">
        <v>0</v>
      </c>
    </row>
    <row spans="1:2" r="7">
      <c t="n" s="6" r="A7">
        <v>2020</v>
      </c>
      <c t="n" s="6" r="B7">
        <v>945</v>
      </c>
    </row>
    <row spans="1:2" r="8">
      <c t="s" s="4" r="A8">
        <v>85</v>
      </c>
      <c t="n" s="7" r="B8">
        <v>14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49</v>
      </c>
      <c t="s" s="2" r="B1">
        <v>350</v>
      </c>
      <c t="s" s="2" r="C1">
        <v>1</v>
      </c>
    </row>
    <row spans="1:3" r="2">
      <c t="s" s="2" r="B2">
        <v>351</v>
      </c>
      <c t="s" s="2" r="C2">
        <v>2</v>
      </c>
    </row>
    <row spans="1:3" r="3">
      <c t="s" s="3" r="A3">
        <v>348</v>
      </c>
    </row>
    <row spans="1:3" r="4">
      <c t="s" s="4" r="A4">
        <v>352</v>
      </c>
      <c t="n" s="7" r="C4">
        <v>550000</v>
      </c>
    </row>
    <row spans="1:3" r="5">
      <c t="s" s="4" r="A5">
        <v>353</v>
      </c>
      <c t="s" s="4" r="C5">
        <v>354</v>
      </c>
    </row>
    <row spans="1:3" r="6">
      <c t="s" s="4" r="A6">
        <v>355</v>
      </c>
      <c t="s" s="4" r="C6">
        <v>356</v>
      </c>
    </row>
    <row spans="1:3" r="7">
      <c t="s" s="4" r="A7">
        <v>357</v>
      </c>
      <c t="n" s="6" r="C7">
        <v>1115827</v>
      </c>
    </row>
    <row spans="1:3" r="8">
      <c t="s" s="4" r="A8">
        <v>358</v>
      </c>
      <c t="s" s="4" r="C8">
        <v>359</v>
      </c>
    </row>
    <row spans="1:3" r="9">
      <c t="s" s="4" r="A9">
        <v>360</v>
      </c>
      <c t="n" s="9" r="C9">
        <v>0.5</v>
      </c>
    </row>
    <row spans="1:3" r="10">
      <c t="s" s="4" r="A10">
        <v>361</v>
      </c>
      <c t="n" s="7" r="C10">
        <v>63000</v>
      </c>
    </row>
    <row spans="1:3" r="11">
      <c t="s" s="4" r="A11">
        <v>362</v>
      </c>
      <c t="s" s="4" r="C11">
        <v>363</v>
      </c>
    </row>
    <row spans="1:3" r="12">
      <c t="s" s="4" r="A12">
        <v>364</v>
      </c>
      <c t="s" s="4" r="C12">
        <v>365</v>
      </c>
    </row>
    <row spans="1:3" r="13">
      <c t="s" s="4" r="A13">
        <v>366</v>
      </c>
      <c t="s" s="4" r="C13">
        <v>367</v>
      </c>
    </row>
    <row spans="1:3" r="14">
      <c t="s" s="4" r="A14">
        <v>368</v>
      </c>
      <c t="s" s="4" r="C14">
        <v>369</v>
      </c>
    </row>
    <row spans="1:3" r="15">
      <c t="s" s="4" r="A15">
        <v>370</v>
      </c>
      <c t="n" s="9" r="C15">
        <v>7.5</v>
      </c>
    </row>
    <row spans="1:3" r="16">
      <c t="s" s="4" r="A16">
        <v>371</v>
      </c>
      <c t="s" s="4" r="B16">
        <v>372</v>
      </c>
    </row>
    <row spans="1:3" r="17">
      <c t="s" s="4" r="A17">
        <v>373</v>
      </c>
    </row>
    <row spans="1:3" r="18">
      <c t="s" s="3" r="A18">
        <v>348</v>
      </c>
    </row>
    <row spans="1:3" r="19">
      <c t="s" s="4" r="A19">
        <v>357</v>
      </c>
      <c t="n" s="6" r="C19">
        <v>100000</v>
      </c>
    </row>
    <row spans="1:3" r="20">
      <c t="s" s="4" r="A20">
        <v>360</v>
      </c>
      <c t="n" s="9" r="C20">
        <v>0.15</v>
      </c>
    </row>
    <row spans="1:3" r="21">
      <c t="s" s="4" r="A21">
        <v>374</v>
      </c>
    </row>
    <row spans="1:3" r="22">
      <c t="s" s="3" r="A22">
        <v>348</v>
      </c>
    </row>
    <row spans="1:3" r="23">
      <c t="s" s="4" r="A23">
        <v>375</v>
      </c>
      <c t="s" s="4" r="C23">
        <v>376</v>
      </c>
    </row>
    <row spans="1:3" r="24">
      <c t="s" s="4" r="A24">
        <v>377</v>
      </c>
    </row>
    <row spans="1:3" r="25">
      <c t="s" s="3" r="A25">
        <v>348</v>
      </c>
    </row>
    <row spans="1:3" r="26">
      <c t="s" s="4" r="A26">
        <v>361</v>
      </c>
      <c t="n" s="7" r="C26">
        <v>31000</v>
      </c>
    </row>
    <row spans="1:3" r="27">
      <c t="s" s="4" r="A27">
        <v>378</v>
      </c>
    </row>
    <row spans="1:3" r="28">
      <c t="s" s="3" r="A28">
        <v>348</v>
      </c>
    </row>
    <row spans="1:3" r="29">
      <c t="s" s="4" r="A29">
        <v>379</v>
      </c>
      <c t="s" s="4" r="C29">
        <v>380</v>
      </c>
    </row>
    <row spans="1:3" r="30">
      <c t="s" s="4" r="A30">
        <v>381</v>
      </c>
    </row>
    <row spans="1:3" r="31">
      <c t="s" s="3" r="A31">
        <v>348</v>
      </c>
    </row>
    <row spans="1:3" r="32">
      <c t="s" s="4" r="A32">
        <v>357</v>
      </c>
      <c t="n" s="6" r="C32">
        <v>472500</v>
      </c>
    </row>
    <row spans="1:3" r="33">
      <c t="s" s="4" r="A33">
        <v>360</v>
      </c>
      <c t="n" s="7" r="C33">
        <v>1</v>
      </c>
    </row>
    <row spans="1:3" r="34">
      <c t="s" s="4" r="A34">
        <v>382</v>
      </c>
    </row>
    <row spans="1:3" r="35">
      <c t="s" s="3" r="A35">
        <v>348</v>
      </c>
    </row>
    <row spans="1:3" r="36">
      <c t="s" s="4" r="A36">
        <v>357</v>
      </c>
      <c t="n" s="6" r="C36">
        <v>425250</v>
      </c>
    </row>
    <row spans="1:3" r="37">
      <c t="s" s="4" r="A37">
        <v>360</v>
      </c>
      <c t="n" s="9" r="C37">
        <v>1.3</v>
      </c>
    </row>
    <row spans="1:3" r="38">
      <c t="s" s="4" r="A38">
        <v>383</v>
      </c>
    </row>
    <row spans="1:3" r="39">
      <c t="s" s="3" r="A39">
        <v>348</v>
      </c>
    </row>
    <row spans="1:3" r="40">
      <c t="s" s="4" r="A40">
        <v>357</v>
      </c>
      <c t="n" s="6" r="C40">
        <v>218077</v>
      </c>
    </row>
    <row spans="1:3" r="41">
      <c t="s" s="4" r="A41">
        <v>384</v>
      </c>
    </row>
    <row spans="1:3" r="42">
      <c t="s" s="3" r="A42">
        <v>348</v>
      </c>
    </row>
    <row spans="1:3" r="43">
      <c t="s" s="4" r="A43">
        <v>385</v>
      </c>
      <c t="n" s="6" r="C43">
        <v>204000</v>
      </c>
    </row>
    <row spans="1:3" r="44">
      <c t="s" s="4" r="A44">
        <v>344</v>
      </c>
      <c t="n" s="7" r="C44">
        <v>16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v>
      </c>
      <c t="s" s="2" r="B1">
        <v>1</v>
      </c>
    </row>
    <row spans="1:3" r="2">
      <c t="s" s="2" r="B2">
        <v>2</v>
      </c>
      <c t="s" s="2" r="C2">
        <v>31</v>
      </c>
    </row>
    <row spans="1:3" r="3">
      <c t="s" s="4" r="A3">
        <v>71</v>
      </c>
      <c t="n" s="7" r="B3">
        <v>29487</v>
      </c>
      <c t="n" s="7" r="C3">
        <v>27985</v>
      </c>
    </row>
    <row spans="1:3" r="4">
      <c t="s" s="4" r="A4">
        <v>72</v>
      </c>
      <c t="n" s="6" r="B4">
        <v>21119</v>
      </c>
      <c t="n" s="6" r="C4">
        <v>19424</v>
      </c>
    </row>
    <row spans="1:3" r="5">
      <c t="s" s="4" r="A5">
        <v>73</v>
      </c>
      <c t="n" s="6" r="B5">
        <v>8368</v>
      </c>
      <c t="n" s="6" r="C5">
        <v>8561</v>
      </c>
    </row>
    <row spans="1:3" r="6">
      <c t="s" s="4" r="A6">
        <v>74</v>
      </c>
      <c t="n" s="6" r="B6">
        <v>9651</v>
      </c>
      <c t="n" s="6" r="C6">
        <v>10546</v>
      </c>
    </row>
    <row spans="1:3" r="7">
      <c t="s" s="4" r="A7">
        <v>75</v>
      </c>
      <c t="n" s="6" r="B7">
        <v>566</v>
      </c>
      <c t="n" s="6" r="C7">
        <v>488</v>
      </c>
    </row>
    <row spans="1:3" r="8">
      <c t="s" s="4" r="A8">
        <v>76</v>
      </c>
      <c t="n" s="6" r="B8">
        <v>-1849</v>
      </c>
      <c t="n" s="6" r="C8">
        <v>-2473</v>
      </c>
    </row>
    <row spans="1:3" r="9">
      <c t="s" s="4" r="A9">
        <v>77</v>
      </c>
      <c t="n" s="6" r="B9">
        <v>-344</v>
      </c>
      <c t="n" s="6" r="C9">
        <v>-277</v>
      </c>
    </row>
    <row spans="1:3" r="10">
      <c t="s" s="4" r="A10">
        <v>78</v>
      </c>
      <c t="n" s="6" r="B10">
        <v>9</v>
      </c>
      <c t="n" s="6" r="C10">
        <v>0</v>
      </c>
    </row>
    <row spans="1:3" r="11">
      <c t="s" s="4" r="A11">
        <v>79</v>
      </c>
      <c t="n" s="6" r="B11">
        <v>-2184</v>
      </c>
      <c t="n" s="6" r="C11">
        <v>-2750</v>
      </c>
    </row>
    <row spans="1:3" r="12">
      <c t="s" s="4" r="A12">
        <v>80</v>
      </c>
      <c t="n" s="6" r="B12">
        <v>21</v>
      </c>
      <c t="n" s="6" r="C12">
        <v>53</v>
      </c>
    </row>
    <row spans="1:3" r="13">
      <c t="s" s="4" r="A13">
        <v>81</v>
      </c>
      <c t="n" s="7" r="B13">
        <v>-2205</v>
      </c>
      <c t="n" s="7" r="C13">
        <v>-2803</v>
      </c>
    </row>
    <row spans="1:3" r="14">
      <c t="s" s="4" r="A14">
        <v>82</v>
      </c>
      <c t="n" s="6" r="B14">
        <v>15543</v>
      </c>
      <c t="n" s="6" r="C14">
        <v>15017</v>
      </c>
    </row>
    <row spans="1:3" r="15">
      <c t="s" s="4" r="A15">
        <v>83</v>
      </c>
      <c t="n" s="9" r="B15">
        <v>-0.14</v>
      </c>
      <c t="n" s="9" r="C15">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21"/>
    <col customWidth="1" max="3" min="3" width="80"/>
    <col customWidth="1" max="4" min="4" width="21"/>
  </cols>
  <sheetData>
    <row spans="1:4" r="1">
      <c t="s" s="1" r="A1">
        <v>386</v>
      </c>
      <c t="s" s="2" r="B1">
        <v>350</v>
      </c>
      <c t="s" s="2" r="C1">
        <v>1</v>
      </c>
    </row>
    <row spans="1:4" r="2">
      <c t="s" s="2" r="B2">
        <v>387</v>
      </c>
      <c t="s" s="2" r="C2">
        <v>347</v>
      </c>
      <c t="s" s="2" r="D2">
        <v>388</v>
      </c>
    </row>
    <row spans="1:4" r="3">
      <c t="s" s="3" r="A3">
        <v>389</v>
      </c>
    </row>
    <row spans="1:4" r="4">
      <c t="s" s="4" r="A4">
        <v>390</v>
      </c>
      <c t="n" s="7" r="C4">
        <v>6000000</v>
      </c>
    </row>
    <row spans="1:4" r="5">
      <c t="s" s="4" r="A5">
        <v>391</v>
      </c>
      <c t="s" s="4" r="C5">
        <v>392</v>
      </c>
    </row>
    <row spans="1:4" r="6">
      <c t="s" s="4" r="A6">
        <v>393</v>
      </c>
      <c t="n" s="7" r="C6">
        <v>200000</v>
      </c>
    </row>
    <row spans="1:4" r="7">
      <c t="s" s="4" r="A7">
        <v>394</v>
      </c>
      <c t="n" s="6" r="C7">
        <v>1970000</v>
      </c>
    </row>
    <row spans="1:4" r="8">
      <c t="s" s="4" r="A8">
        <v>395</v>
      </c>
      <c t="n" s="6" r="C8">
        <v>30000</v>
      </c>
    </row>
    <row spans="1:4" r="9">
      <c t="s" s="4" r="A9">
        <v>396</v>
      </c>
    </row>
    <row spans="1:4" r="10">
      <c t="s" s="3" r="A10">
        <v>389</v>
      </c>
    </row>
    <row spans="1:4" r="11">
      <c t="s" s="4" r="A11">
        <v>397</v>
      </c>
      <c t="n" s="7" r="B11">
        <v>261000</v>
      </c>
    </row>
    <row spans="1:4" r="12">
      <c t="s" s="4" r="A12">
        <v>398</v>
      </c>
    </row>
    <row spans="1:4" r="13">
      <c t="s" s="3" r="A13">
        <v>389</v>
      </c>
    </row>
    <row spans="1:4" r="14">
      <c t="s" s="4" r="A14">
        <v>390</v>
      </c>
      <c t="n" s="7" r="C14">
        <v>2170000</v>
      </c>
    </row>
    <row spans="1:4" r="15">
      <c t="s" s="4" r="A15">
        <v>140</v>
      </c>
    </row>
    <row spans="1:4" r="16">
      <c t="s" s="3" r="A16">
        <v>389</v>
      </c>
    </row>
    <row spans="1:4" r="17">
      <c t="s" s="4" r="A17">
        <v>399</v>
      </c>
      <c t="s" s="4" r="C17">
        <v>400</v>
      </c>
    </row>
    <row spans="1:4" r="18">
      <c t="s" s="4" r="A18">
        <v>401</v>
      </c>
      <c t="n" s="7" r="C18">
        <v>56000</v>
      </c>
      <c t="n" s="7" r="D18">
        <v>45000</v>
      </c>
    </row>
    <row spans="1:4" r="19">
      <c t="s" s="4" r="A19">
        <v>402</v>
      </c>
    </row>
    <row spans="1:4" r="20">
      <c t="s" s="3" r="A20">
        <v>389</v>
      </c>
    </row>
    <row spans="1:4" r="21">
      <c t="s" s="4" r="A21">
        <v>403</v>
      </c>
      <c t="n" s="11" r="C21">
        <v>1.5</v>
      </c>
    </row>
    <row spans="1:4" r="22">
      <c t="s" s="4" r="A22">
        <v>404</v>
      </c>
    </row>
    <row spans="1:4" r="23">
      <c t="s" s="3" r="A23">
        <v>389</v>
      </c>
    </row>
    <row spans="1:4" r="24">
      <c t="s" s="4" r="A24">
        <v>403</v>
      </c>
      <c t="n" s="6" r="C24">
        <v>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5</v>
      </c>
      <c t="s" s="2" r="B1">
        <v>1</v>
      </c>
    </row>
    <row spans="1:3" r="2">
      <c t="s" s="2" r="B2">
        <v>2</v>
      </c>
      <c t="s" s="2" r="C2">
        <v>31</v>
      </c>
    </row>
    <row spans="1:3" r="3">
      <c t="s" s="3" r="A3">
        <v>406</v>
      </c>
    </row>
    <row spans="1:3" r="4">
      <c t="s" s="4" r="A4">
        <v>407</v>
      </c>
      <c t="n" s="7" r="B4">
        <v>0</v>
      </c>
      <c t="n" s="7" r="C4">
        <v>0</v>
      </c>
    </row>
    <row spans="1:3" r="5">
      <c t="s" s="4" r="A5">
        <v>408</v>
      </c>
      <c t="n" s="6" r="B5">
        <v>14</v>
      </c>
      <c t="n" s="6" r="C5">
        <v>22</v>
      </c>
    </row>
    <row spans="1:3" r="6">
      <c t="s" s="3" r="A6">
        <v>409</v>
      </c>
    </row>
    <row spans="1:3" r="7">
      <c t="s" s="4" r="A7">
        <v>407</v>
      </c>
      <c t="n" s="6" r="B7">
        <v>7</v>
      </c>
      <c t="n" s="6" r="C7">
        <v>28</v>
      </c>
    </row>
    <row spans="1:3" r="8">
      <c t="s" s="4" r="A8">
        <v>408</v>
      </c>
      <c t="n" s="6" r="B8">
        <v>0</v>
      </c>
      <c t="n" s="6" r="C8">
        <v>3</v>
      </c>
    </row>
    <row spans="1:3" r="9">
      <c t="s" s="4" r="A9">
        <v>410</v>
      </c>
      <c t="n" s="7" r="B9">
        <v>21</v>
      </c>
      <c t="n" s="7" r="C9">
        <v>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31</v>
      </c>
    </row>
    <row spans="1:3" r="2">
      <c t="s" s="3" r="A2">
        <v>412</v>
      </c>
    </row>
    <row spans="1:3" r="3">
      <c t="s" s="4" r="A3">
        <v>328</v>
      </c>
      <c t="n" s="7" r="B3">
        <v>66</v>
      </c>
      <c t="n" s="7" r="C3">
        <v>67</v>
      </c>
    </row>
    <row spans="1:3" r="4">
      <c t="s" s="4" r="A4">
        <v>413</v>
      </c>
      <c t="n" s="6" r="B4">
        <v>12577</v>
      </c>
      <c t="n" s="6" r="C4">
        <v>11370</v>
      </c>
    </row>
    <row spans="1:3" r="5">
      <c t="s" s="4" r="A5">
        <v>414</v>
      </c>
      <c t="n" s="6" r="B5">
        <v>3884</v>
      </c>
      <c t="n" s="6" r="C5">
        <v>4511</v>
      </c>
    </row>
    <row spans="1:3" r="6">
      <c t="s" s="4" r="A6">
        <v>415</v>
      </c>
      <c t="n" s="6" r="B6">
        <v>294</v>
      </c>
      <c t="n" s="6" r="C6">
        <v>291</v>
      </c>
    </row>
    <row spans="1:3" r="7">
      <c t="s" s="4" r="A7">
        <v>416</v>
      </c>
      <c t="n" s="6" r="B7">
        <v>33</v>
      </c>
      <c t="n" s="6" r="C7">
        <v>0</v>
      </c>
    </row>
    <row spans="1:3" r="8">
      <c t="s" s="4" r="A8">
        <v>417</v>
      </c>
      <c t="n" s="6" r="B8">
        <v>12</v>
      </c>
      <c t="n" s="6" r="C8">
        <v>8</v>
      </c>
    </row>
    <row spans="1:3" r="9">
      <c t="s" s="4" r="A9">
        <v>418</v>
      </c>
      <c t="n" s="6" r="B9">
        <v>16866</v>
      </c>
      <c t="n" s="6" r="C9">
        <v>16247</v>
      </c>
    </row>
    <row spans="1:3" r="10">
      <c t="s" s="3" r="A10">
        <v>419</v>
      </c>
    </row>
    <row spans="1:3" r="11">
      <c t="s" s="4" r="A11">
        <v>420</v>
      </c>
      <c t="n" s="6" r="B11">
        <v>-34</v>
      </c>
      <c t="n" s="6" r="C11">
        <v>-12</v>
      </c>
    </row>
    <row spans="1:3" r="12">
      <c t="s" s="4" r="A12">
        <v>414</v>
      </c>
      <c t="n" s="6" r="B12">
        <v>-37</v>
      </c>
      <c t="n" s="6" r="C12">
        <v>-31</v>
      </c>
    </row>
    <row spans="1:3" r="13">
      <c t="s" s="4" r="A13">
        <v>416</v>
      </c>
      <c t="n" s="6" r="B13">
        <v>0</v>
      </c>
      <c t="n" s="6" r="C13">
        <v>-10</v>
      </c>
    </row>
    <row spans="1:3" r="14">
      <c t="s" s="4" r="A14">
        <v>421</v>
      </c>
      <c t="n" s="6" r="B14">
        <v>-71</v>
      </c>
      <c t="n" s="6" r="C14">
        <v>-53</v>
      </c>
    </row>
    <row spans="1:3" r="15">
      <c t="s" s="4" r="A15">
        <v>422</v>
      </c>
      <c t="n" s="6" r="B15">
        <v>-16832</v>
      </c>
      <c t="n" s="6" r="C15">
        <v>-16225</v>
      </c>
    </row>
    <row spans="1:3" r="16">
      <c t="s" s="3" r="A16">
        <v>419</v>
      </c>
    </row>
    <row spans="1:3" r="17">
      <c t="s" s="4" r="A17">
        <v>423</v>
      </c>
      <c t="n" s="7" r="B17">
        <v>-37</v>
      </c>
      <c t="n" s="7" r="C17">
        <v>-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424</v>
      </c>
      <c t="s" s="2" r="B1">
        <v>1</v>
      </c>
    </row>
    <row spans="1:3" r="2">
      <c t="s" s="2" r="B2">
        <v>2</v>
      </c>
      <c t="s" s="2" r="C2">
        <v>31</v>
      </c>
    </row>
    <row spans="1:3" r="3">
      <c t="s" s="3" r="A3">
        <v>425</v>
      </c>
    </row>
    <row spans="1:3" r="4">
      <c t="s" s="4" r="A4">
        <v>426</v>
      </c>
      <c t="s" s="4" r="B4">
        <v>427</v>
      </c>
      <c t="s" s="4" r="C4">
        <v>427</v>
      </c>
    </row>
    <row spans="1:3" r="5">
      <c t="s" s="4" r="A5">
        <v>428</v>
      </c>
      <c t="s" s="4" r="B5">
        <v>429</v>
      </c>
      <c t="s" s="4" r="C5">
        <v>430</v>
      </c>
    </row>
    <row spans="1:3" r="6">
      <c t="s" s="4" r="A6">
        <v>431</v>
      </c>
      <c t="s" s="4" r="B6">
        <v>432</v>
      </c>
      <c t="s" s="4" r="C6">
        <v>433</v>
      </c>
    </row>
    <row spans="1:3" r="7">
      <c t="s" s="4" r="A7">
        <v>434</v>
      </c>
      <c t="s" s="4" r="B7">
        <v>435</v>
      </c>
      <c t="s" s="4" r="C7">
        <v>436</v>
      </c>
    </row>
    <row spans="1:3" r="8">
      <c t="s" s="4" r="A8">
        <v>85</v>
      </c>
      <c t="s" s="4" r="B8">
        <v>437</v>
      </c>
      <c t="s" s="4" r="C8">
        <v>4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39</v>
      </c>
      <c t="s" s="2" r="B1">
        <v>1</v>
      </c>
    </row>
    <row spans="1:3" r="2">
      <c t="s" s="2" r="B2">
        <v>2</v>
      </c>
      <c t="s" s="2" r="C2">
        <v>31</v>
      </c>
    </row>
    <row spans="1:3" r="3">
      <c t="s" s="3" r="A3">
        <v>425</v>
      </c>
    </row>
    <row spans="1:3" r="4">
      <c t="s" s="4" r="A4">
        <v>440</v>
      </c>
      <c t="n" s="7" r="B4">
        <v>34500</v>
      </c>
      <c t="n" s="7" r="C4">
        <v>30900</v>
      </c>
    </row>
    <row spans="1:3" r="5">
      <c t="s" s="4" r="A5">
        <v>441</v>
      </c>
      <c t="s" s="4" r="B5">
        <v>442</v>
      </c>
    </row>
    <row spans="1:3" r="6">
      <c t="s" s="4" r="A6">
        <v>443</v>
      </c>
      <c t="n" s="7" r="B6">
        <v>-16832</v>
      </c>
      <c t="n" s="7" r="C6">
        <v>-16225</v>
      </c>
    </row>
    <row spans="1:3" r="7">
      <c t="s" s="4" r="A7">
        <v>271</v>
      </c>
      <c t="s" s="4" r="B7">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spans="1:2" r="1">
      <c t="s" s="1" r="A1">
        <v>444</v>
      </c>
      <c t="s" s="2" r="B1">
        <v>347</v>
      </c>
    </row>
    <row spans="1:2" r="2">
      <c t="s" s="3" r="A2">
        <v>445</v>
      </c>
    </row>
    <row spans="1:2" r="3">
      <c t="n" s="6" r="A3">
        <v>2016</v>
      </c>
      <c t="n" s="7" r="B3">
        <v>829</v>
      </c>
    </row>
    <row spans="1:2" r="4">
      <c t="n" s="6" r="A4">
        <v>2017</v>
      </c>
      <c t="n" s="6" r="B4">
        <v>401</v>
      </c>
    </row>
    <row spans="1:2" r="5">
      <c t="n" s="6" r="A5">
        <v>2019</v>
      </c>
      <c t="n" s="6" r="B5">
        <v>257</v>
      </c>
    </row>
    <row spans="1:2" r="6">
      <c t="n" s="6" r="A6">
        <v>2019</v>
      </c>
      <c t="n" s="6" r="B6">
        <v>191</v>
      </c>
    </row>
    <row spans="1:2" r="7">
      <c t="s" s="4" r="A7">
        <v>85</v>
      </c>
      <c t="n" s="7" r="B7">
        <v>16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61"/>
    <col customWidth="1" max="3" min="3" width="14"/>
  </cols>
  <sheetData>
    <row spans="1:3" r="1">
      <c t="s" s="1" r="A1">
        <v>446</v>
      </c>
      <c t="s" s="2" r="B1">
        <v>1</v>
      </c>
    </row>
    <row spans="1:3" r="2">
      <c t="s" s="2" r="B2">
        <v>2</v>
      </c>
      <c t="s" s="2" r="C2">
        <v>31</v>
      </c>
    </row>
    <row spans="1:3" r="3">
      <c t="s" s="3" r="A3">
        <v>447</v>
      </c>
    </row>
    <row spans="1:3" r="4">
      <c t="s" s="4" r="A4">
        <v>448</v>
      </c>
      <c t="s" s="4" r="B4">
        <v>449</v>
      </c>
    </row>
    <row spans="1:3" r="5">
      <c t="s" s="4" r="A5">
        <v>450</v>
      </c>
      <c t="n" s="7" r="B5">
        <v>277000</v>
      </c>
      <c t="n" s="7" r="C5">
        <v>277000</v>
      </c>
    </row>
    <row spans="1:3" r="6">
      <c t="s" s="4" r="A6">
        <v>451</v>
      </c>
      <c t="n" s="6" r="B6">
        <v>2300000</v>
      </c>
    </row>
    <row spans="1:3" r="7">
      <c t="s" s="4" r="A7">
        <v>290</v>
      </c>
    </row>
    <row spans="1:3" r="8">
      <c t="s" s="3" r="A8">
        <v>447</v>
      </c>
    </row>
    <row spans="1:3" r="9">
      <c t="s" s="4" r="A9">
        <v>450</v>
      </c>
      <c t="n" s="6" r="B9">
        <v>400000</v>
      </c>
      <c t="n" s="6" r="C9">
        <v>500000</v>
      </c>
    </row>
    <row spans="1:3" r="10">
      <c t="s" s="4" r="A10">
        <v>74</v>
      </c>
    </row>
    <row spans="1:3" r="11">
      <c t="s" s="3" r="A11">
        <v>447</v>
      </c>
    </row>
    <row spans="1:3" r="12">
      <c t="s" s="4" r="A12">
        <v>450</v>
      </c>
      <c t="n" s="7" r="B12">
        <v>400000</v>
      </c>
      <c t="n" s="7" r="C12">
        <v>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452</v>
      </c>
      <c t="s" s="2" r="B1">
        <v>1</v>
      </c>
    </row>
    <row spans="1:2" r="2">
      <c t="s" s="2" r="B2">
        <v>2</v>
      </c>
    </row>
    <row spans="1:2" r="3">
      <c t="s" s="3" r="A3">
        <v>453</v>
      </c>
    </row>
    <row spans="1:2" r="4">
      <c t="s" s="4" r="A4">
        <v>454</v>
      </c>
      <c t="s" s="4" r="B4">
        <v>455</v>
      </c>
    </row>
    <row spans="1:2" r="5">
      <c t="s" s="4" r="A5">
        <v>456</v>
      </c>
      <c t="s" s="4" r="B5">
        <v>457</v>
      </c>
    </row>
    <row spans="1:2" r="6">
      <c t="s" s="4" r="A6">
        <v>458</v>
      </c>
      <c t="s" s="4" r="B6">
        <v>459</v>
      </c>
    </row>
    <row spans="1:2" r="7">
      <c t="s" s="4" r="A7">
        <v>460</v>
      </c>
      <c t="s" s="4" r="B7">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14"/>
  </cols>
  <sheetData>
    <row spans="1:5" r="1">
      <c t="s" s="1" r="A1">
        <v>462</v>
      </c>
      <c t="s" s="2" r="C1">
        <v>1</v>
      </c>
    </row>
    <row spans="1:5" r="2">
      <c t="s" s="2" r="C2">
        <v>2</v>
      </c>
      <c t="s" s="2" r="D2">
        <v>31</v>
      </c>
      <c t="s" s="2" r="E2">
        <v>463</v>
      </c>
    </row>
    <row spans="1:5" r="3">
      <c t="s" s="3" r="A3">
        <v>453</v>
      </c>
    </row>
    <row spans="1:5" r="4">
      <c t="s" s="4" r="A4">
        <v>464</v>
      </c>
      <c t="n" s="6" r="C4">
        <v>2330000</v>
      </c>
      <c t="n" s="6" r="D4">
        <v>2365000</v>
      </c>
    </row>
    <row spans="1:5" r="5">
      <c t="s" s="4" r="A5">
        <v>465</v>
      </c>
      <c t="n" s="6" r="C5">
        <v>250000</v>
      </c>
      <c t="n" s="6" r="D5">
        <v>520000</v>
      </c>
    </row>
    <row spans="1:5" r="6">
      <c t="s" s="4" r="A6">
        <v>466</v>
      </c>
      <c t="n" s="6" r="C6">
        <v>0</v>
      </c>
      <c t="n" s="6" r="D6">
        <v>0</v>
      </c>
    </row>
    <row spans="1:5" r="7">
      <c t="s" s="4" r="A7">
        <v>467</v>
      </c>
      <c t="n" s="6" r="C7">
        <v>-175000</v>
      </c>
      <c t="n" s="6" r="D7">
        <v>-555000</v>
      </c>
    </row>
    <row spans="1:5" r="8">
      <c t="s" s="4" r="A8">
        <v>468</v>
      </c>
      <c t="n" s="6" r="C8">
        <v>2405000</v>
      </c>
      <c t="n" s="6" r="D8">
        <v>2330000</v>
      </c>
      <c t="n" s="6" r="E8">
        <v>2365000</v>
      </c>
    </row>
    <row spans="1:5" r="9">
      <c t="s" s="4" r="A9">
        <v>469</v>
      </c>
      <c t="n" s="9" r="C9">
        <v>0.47</v>
      </c>
      <c t="n" s="9" r="D9">
        <v>0.52</v>
      </c>
    </row>
    <row spans="1:5" r="10">
      <c t="s" s="4" r="A10">
        <v>470</v>
      </c>
      <c t="n" s="11" r="C10">
        <v>0.6</v>
      </c>
      <c t="n" s="11" r="D10">
        <v>0.36</v>
      </c>
    </row>
    <row spans="1:5" r="11">
      <c t="s" s="4" r="A11">
        <v>471</v>
      </c>
      <c t="n" s="6" r="C11">
        <v>0</v>
      </c>
      <c t="n" s="6" r="D11">
        <v>0</v>
      </c>
    </row>
    <row spans="1:5" r="12">
      <c t="s" s="4" r="A12">
        <v>472</v>
      </c>
      <c t="n" s="11" r="C12">
        <v>-0.49</v>
      </c>
      <c t="n" s="11" r="D12">
        <v>-0.57</v>
      </c>
    </row>
    <row spans="1:5" r="13">
      <c t="s" s="4" r="A13">
        <v>473</v>
      </c>
      <c t="n" s="9" r="C13">
        <v>0.48</v>
      </c>
      <c t="n" s="9" r="D13">
        <v>0.47</v>
      </c>
      <c t="n" s="9" r="E13">
        <v>0.52</v>
      </c>
    </row>
    <row spans="1:5" r="14">
      <c t="s" s="4" r="A14">
        <v>474</v>
      </c>
      <c t="s" s="4" r="C14">
        <v>475</v>
      </c>
      <c t="s" s="4" r="D14">
        <v>476</v>
      </c>
      <c t="s" s="4" r="E14">
        <v>477</v>
      </c>
    </row>
    <row spans="1:5" r="15">
      <c t="s" s="4" r="A15">
        <v>478</v>
      </c>
      <c t="s" s="4" r="B15">
        <v>479</v>
      </c>
      <c t="n" s="7" r="C15">
        <v>34000</v>
      </c>
      <c t="n" s="7" r="D15">
        <v>0</v>
      </c>
    </row>
    <row spans="1:5" r="16">
      <c t="s" s="4" r="A16">
        <v>480</v>
      </c>
      <c t="s" s="4" r="B16">
        <v>479</v>
      </c>
      <c t="n" s="6" r="C16">
        <v>0</v>
      </c>
      <c t="n" s="6" r="D16">
        <v>0</v>
      </c>
    </row>
    <row spans="1:5" r="17">
      <c t="s" s="4" r="A17">
        <v>481</v>
      </c>
      <c t="s" s="4" r="B17">
        <v>479</v>
      </c>
      <c t="n" s="7" r="C17">
        <v>0</v>
      </c>
      <c t="n" s="7" r="D17">
        <v>34000</v>
      </c>
      <c t="n" s="7" r="E17">
        <v>0</v>
      </c>
    </row>
    <row spans="1:5" r="18">
      <c t="n" r="A18"/>
    </row>
    <row spans="1:5" r="19">
      <c t="s" s="4" r="A19">
        <v>479</v>
      </c>
      <c t="s" s="4" r="B19">
        <v>482</v>
      </c>
    </row>
  </sheetData>
  <mergeCells count="4">
    <mergeCell ref="A1:B2"/>
    <mergeCell ref="C1:E1"/>
    <mergeCell ref="A18:D18"/>
    <mergeCell ref="B19:D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83</v>
      </c>
      <c t="s" s="2" r="B1">
        <v>1</v>
      </c>
    </row>
    <row spans="1:3" r="2">
      <c t="s" s="2" r="B2">
        <v>2</v>
      </c>
      <c t="s" s="2" r="C2">
        <v>31</v>
      </c>
    </row>
    <row spans="1:3" r="3">
      <c t="s" s="3" r="A3">
        <v>453</v>
      </c>
    </row>
    <row spans="1:3" r="4">
      <c t="s" s="4" r="A4">
        <v>484</v>
      </c>
      <c t="n" s="6" r="B4">
        <v>1906667</v>
      </c>
      <c t="n" s="6" r="C4">
        <v>2231667</v>
      </c>
    </row>
    <row spans="1:3" r="5">
      <c t="s" s="4" r="A5">
        <v>485</v>
      </c>
      <c t="n" s="6" r="B5">
        <v>250000</v>
      </c>
      <c t="n" s="6" r="C5">
        <v>520000</v>
      </c>
    </row>
    <row spans="1:3" r="6">
      <c t="s" s="4" r="A6">
        <v>486</v>
      </c>
      <c t="n" s="6" r="B6">
        <v>-296667</v>
      </c>
      <c t="n" s="6" r="C6">
        <v>-290000</v>
      </c>
    </row>
    <row spans="1:3" r="7">
      <c t="s" s="4" r="A7">
        <v>487</v>
      </c>
      <c t="n" s="6" r="B7">
        <v>-175000</v>
      </c>
      <c t="n" s="6" r="C7">
        <v>-555000</v>
      </c>
    </row>
    <row spans="1:3" r="8">
      <c t="s" s="4" r="A8">
        <v>488</v>
      </c>
      <c t="n" s="6" r="B8">
        <v>1685000</v>
      </c>
      <c t="n" s="6" r="C8">
        <v>1906667</v>
      </c>
    </row>
    <row spans="1:3" r="9">
      <c t="s" s="4" r="A9">
        <v>489</v>
      </c>
      <c t="n" s="9" r="B9">
        <v>0.37</v>
      </c>
      <c t="n" s="9" r="C9">
        <v>0.37</v>
      </c>
    </row>
    <row spans="1:3" r="10">
      <c t="s" s="4" r="A10">
        <v>485</v>
      </c>
      <c t="n" s="11" r="B10">
        <v>0.5</v>
      </c>
      <c t="n" s="11" r="C10">
        <v>0.24</v>
      </c>
    </row>
    <row spans="1:3" r="11">
      <c t="s" s="4" r="A11">
        <v>486</v>
      </c>
      <c t="n" s="11" r="B11">
        <v>-0.44</v>
      </c>
      <c t="n" s="11" r="C11">
        <v>-0.44</v>
      </c>
    </row>
    <row spans="1:3" r="12">
      <c t="s" s="4" r="A12">
        <v>487</v>
      </c>
      <c t="n" s="11" r="B12">
        <v>-0.44</v>
      </c>
      <c t="n" s="11" r="C12">
        <v>-0.34</v>
      </c>
    </row>
    <row spans="1:3" r="13">
      <c t="s" s="4" r="A13">
        <v>490</v>
      </c>
      <c t="n" s="9" r="B13">
        <v>0.36</v>
      </c>
      <c t="n" s="9" r="C13">
        <v>0.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5"/>
    <col customWidth="1" max="6" min="6" width="20"/>
  </cols>
  <sheetData>
    <row spans="1:6" r="1">
      <c t="s" s="1" r="A1">
        <v>84</v>
      </c>
      <c t="s" s="2" r="B1">
        <v>85</v>
      </c>
      <c t="s" s="2" r="C1">
        <v>86</v>
      </c>
      <c t="s" s="2" r="D1">
        <v>87</v>
      </c>
      <c t="s" s="2" r="E1">
        <v>88</v>
      </c>
      <c t="s" s="2" r="F1">
        <v>89</v>
      </c>
    </row>
    <row spans="1:6" r="2">
      <c t="s" s="4" r="A2">
        <v>90</v>
      </c>
      <c t="n" s="7" r="B2">
        <v>3250</v>
      </c>
      <c t="n" s="7" r="C2">
        <v>2</v>
      </c>
      <c t="n" s="7" r="D2">
        <v>67152</v>
      </c>
      <c t="n" s="7" r="E2">
        <v>-1512</v>
      </c>
      <c t="n" s="7" r="F2">
        <v>-62392</v>
      </c>
    </row>
    <row spans="1:6" r="3">
      <c t="s" s="4" r="A3">
        <v>91</v>
      </c>
      <c t="n" s="6" r="C3">
        <v>15395</v>
      </c>
      <c t="n" s="6" r="E3">
        <v>823</v>
      </c>
    </row>
    <row spans="1:6" r="4">
      <c t="s" s="4" r="A4">
        <v>92</v>
      </c>
      <c t="n" s="6" r="B4">
        <v>0</v>
      </c>
      <c t="n" s="7" r="C4">
        <v>0</v>
      </c>
      <c t="n" s="6" r="D4">
        <v>0</v>
      </c>
      <c t="n" s="7" r="E4">
        <v>0</v>
      </c>
      <c t="n" s="6" r="F4">
        <v>0</v>
      </c>
    </row>
    <row spans="1:6" r="5">
      <c t="s" s="4" r="A5">
        <v>93</v>
      </c>
      <c t="n" s="6" r="C5">
        <v>0</v>
      </c>
      <c t="n" s="6" r="E5">
        <v>0</v>
      </c>
    </row>
    <row spans="1:6" r="6">
      <c t="s" s="4" r="A6">
        <v>94</v>
      </c>
      <c t="n" s="6" r="B6">
        <v>499</v>
      </c>
      <c t="n" s="7" r="C6">
        <v>0</v>
      </c>
      <c t="n" s="6" r="D6">
        <v>499</v>
      </c>
      <c t="n" s="7" r="E6">
        <v>0</v>
      </c>
      <c t="n" s="6" r="F6">
        <v>0</v>
      </c>
    </row>
    <row spans="1:6" r="7">
      <c t="s" s="4" r="A7">
        <v>95</v>
      </c>
      <c t="n" s="6" r="C7">
        <v>458</v>
      </c>
      <c t="n" s="6" r="E7">
        <v>-181</v>
      </c>
    </row>
    <row spans="1:6" r="8">
      <c t="s" s="4" r="A8">
        <v>96</v>
      </c>
      <c t="n" s="6" r="B8">
        <v>-2803</v>
      </c>
      <c t="n" s="7" r="C8">
        <v>0</v>
      </c>
      <c t="n" s="6" r="D8">
        <v>0</v>
      </c>
      <c t="n" s="7" r="E8">
        <v>0</v>
      </c>
      <c t="n" s="6" r="F8">
        <v>-2803</v>
      </c>
    </row>
    <row spans="1:6" r="9">
      <c t="s" s="4" r="A9">
        <v>97</v>
      </c>
      <c t="n" s="6" r="B9">
        <v>946</v>
      </c>
      <c t="n" s="7" r="C9">
        <v>2</v>
      </c>
      <c t="n" s="6" r="D9">
        <v>67651</v>
      </c>
      <c t="n" s="7" r="E9">
        <v>-1512</v>
      </c>
      <c t="n" s="6" r="F9">
        <v>-65195</v>
      </c>
    </row>
    <row spans="1:6" r="10">
      <c t="s" s="4" r="A10">
        <v>98</v>
      </c>
      <c t="n" s="6" r="C10">
        <v>15853</v>
      </c>
      <c t="n" s="6" r="E10">
        <v>644</v>
      </c>
    </row>
    <row spans="1:6" r="11">
      <c t="s" s="4" r="A11">
        <v>99</v>
      </c>
      <c t="n" s="6" r="B11">
        <v>0</v>
      </c>
      <c t="n" s="7" r="C11">
        <v>0</v>
      </c>
      <c t="n" s="6" r="D11">
        <v>0</v>
      </c>
      <c t="n" s="7" r="E11">
        <v>0</v>
      </c>
      <c t="n" s="6" r="F11">
        <v>0</v>
      </c>
    </row>
    <row spans="1:6" r="12">
      <c t="s" s="4" r="A12">
        <v>100</v>
      </c>
      <c t="n" s="6" r="C12">
        <v>570</v>
      </c>
      <c t="n" s="6" r="E12">
        <v>0</v>
      </c>
    </row>
    <row spans="1:6" r="13">
      <c t="s" s="4" r="A13">
        <v>101</v>
      </c>
      <c t="n" s="6" r="B13">
        <v>0</v>
      </c>
      <c t="n" s="7" r="C13">
        <v>0</v>
      </c>
      <c t="n" s="6" r="D13">
        <v>0</v>
      </c>
      <c t="n" s="7" r="E13">
        <v>0</v>
      </c>
      <c t="n" s="6" r="F13">
        <v>0</v>
      </c>
    </row>
    <row spans="1:6" r="14">
      <c t="s" s="4" r="A14">
        <v>101</v>
      </c>
      <c t="n" s="6" r="C14">
        <v>-57</v>
      </c>
      <c t="n" s="6" r="E14">
        <v>0</v>
      </c>
    </row>
    <row spans="1:6" r="15">
      <c t="s" s="4" r="A15">
        <v>102</v>
      </c>
      <c t="n" s="6" r="B15">
        <v>179</v>
      </c>
      <c t="n" s="7" r="C15">
        <v>0</v>
      </c>
      <c t="n" s="6" r="D15">
        <v>179</v>
      </c>
      <c t="n" s="7" r="E15">
        <v>0</v>
      </c>
      <c t="n" s="6" r="F15">
        <v>0</v>
      </c>
    </row>
    <row spans="1:6" r="16">
      <c t="s" s="4" r="A16">
        <v>92</v>
      </c>
      <c t="n" s="6" r="B16">
        <v>-19</v>
      </c>
      <c t="n" s="7" r="C16">
        <v>0</v>
      </c>
      <c t="n" s="6" r="D16">
        <v>0</v>
      </c>
      <c t="n" s="7" r="E16">
        <v>-19</v>
      </c>
      <c t="n" s="6" r="F16">
        <v>0</v>
      </c>
    </row>
    <row spans="1:6" r="17">
      <c t="s" s="4" r="A17">
        <v>93</v>
      </c>
      <c t="n" s="6" r="C17">
        <v>0</v>
      </c>
      <c t="n" s="6" r="E17">
        <v>80</v>
      </c>
    </row>
    <row spans="1:6" r="18">
      <c t="s" s="4" r="A18">
        <v>94</v>
      </c>
      <c t="n" s="6" r="B18">
        <v>499</v>
      </c>
      <c t="n" s="7" r="C18">
        <v>0</v>
      </c>
      <c t="n" s="6" r="D18">
        <v>499</v>
      </c>
      <c t="n" s="7" r="E18">
        <v>0</v>
      </c>
      <c t="n" s="6" r="F18">
        <v>0</v>
      </c>
    </row>
    <row spans="1:6" r="19">
      <c t="s" s="4" r="A19">
        <v>95</v>
      </c>
      <c t="n" s="6" r="C19">
        <v>0</v>
      </c>
      <c t="n" s="6" r="E19">
        <v>0</v>
      </c>
    </row>
    <row spans="1:6" r="20">
      <c t="s" s="4" r="A20">
        <v>96</v>
      </c>
      <c t="n" s="6" r="B20">
        <v>-2205</v>
      </c>
      <c t="n" s="7" r="C20">
        <v>0</v>
      </c>
      <c t="n" s="6" r="D20">
        <v>0</v>
      </c>
      <c t="n" s="7" r="E20">
        <v>0</v>
      </c>
      <c t="n" s="6" r="F20">
        <v>-2205</v>
      </c>
    </row>
    <row spans="1:6" r="21">
      <c t="s" s="4" r="A21">
        <v>103</v>
      </c>
      <c t="n" s="7" r="B21">
        <v>-600</v>
      </c>
      <c t="n" s="7" r="C21">
        <v>2</v>
      </c>
      <c t="n" s="7" r="D21">
        <v>68329</v>
      </c>
      <c t="n" s="7" r="E21">
        <v>-1531</v>
      </c>
      <c t="n" s="7" r="F21">
        <v>-67400</v>
      </c>
    </row>
    <row spans="1:6" r="22">
      <c t="s" s="4" r="A22">
        <v>104</v>
      </c>
      <c t="n" s="6" r="C22">
        <v>16366</v>
      </c>
      <c t="n" s="6" r="E22">
        <v>7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s="1" r="A1">
        <v>491</v>
      </c>
      <c t="s" s="2" r="B1">
        <v>1</v>
      </c>
    </row>
    <row spans="1:2" r="2">
      <c t="s" s="2" r="B2">
        <v>492</v>
      </c>
    </row>
    <row spans="1:2" r="3">
      <c t="s" s="3" r="A3">
        <v>453</v>
      </c>
    </row>
    <row spans="1:2" r="4">
      <c t="s" s="4" r="A4">
        <v>493</v>
      </c>
      <c t="n" s="6" r="B4">
        <v>720000</v>
      </c>
    </row>
    <row spans="1:2" r="5">
      <c t="s" s="4" r="A5">
        <v>494</v>
      </c>
      <c t="n" s="6" r="B5">
        <v>1685000</v>
      </c>
    </row>
    <row spans="1:2" r="6">
      <c t="s" s="4" r="A6">
        <v>495</v>
      </c>
      <c t="n" s="6" r="B6">
        <v>2405000</v>
      </c>
    </row>
    <row spans="1:2" r="7">
      <c t="s" s="4" r="A7">
        <v>496</v>
      </c>
      <c t="s" s="4" r="B7">
        <v>497</v>
      </c>
    </row>
    <row spans="1:2" r="8">
      <c t="s" s="4" r="A8">
        <v>498</v>
      </c>
      <c t="s" s="4" r="B8">
        <v>499</v>
      </c>
    </row>
    <row spans="1:2" r="9">
      <c t="s" s="4" r="A9">
        <v>500</v>
      </c>
      <c t="n" s="9" r="B9">
        <v>0.54</v>
      </c>
    </row>
    <row spans="1:2" r="10">
      <c t="s" s="4" r="A10">
        <v>501</v>
      </c>
      <c t="n" s="9" r="B10">
        <v>0.45</v>
      </c>
    </row>
    <row spans="1:2" r="11">
      <c t="s" s="4" r="A11">
        <v>502</v>
      </c>
      <c t="n" s="7" r="B11">
        <v>0</v>
      </c>
    </row>
    <row spans="1:2" r="12">
      <c t="s" s="4" r="A12">
        <v>503</v>
      </c>
      <c t="n" s="7" r="B12">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04</v>
      </c>
      <c t="s" s="2" r="B1">
        <v>1</v>
      </c>
    </row>
    <row spans="1:3" r="2">
      <c t="s" s="2" r="B2">
        <v>2</v>
      </c>
      <c t="s" s="2" r="C2">
        <v>31</v>
      </c>
    </row>
    <row spans="1:3" r="3">
      <c t="s" s="3" r="A3">
        <v>453</v>
      </c>
    </row>
    <row spans="1:3" r="4">
      <c t="s" s="4" r="A4">
        <v>484</v>
      </c>
      <c t="n" s="6" r="B4">
        <v>675000</v>
      </c>
      <c t="n" s="6" r="C4">
        <v>185000</v>
      </c>
    </row>
    <row spans="1:3" r="5">
      <c t="s" s="4" r="A5">
        <v>505</v>
      </c>
      <c t="n" s="6" r="B5">
        <v>570000</v>
      </c>
      <c t="n" s="6" r="C5">
        <v>710000</v>
      </c>
    </row>
    <row spans="1:3" r="6">
      <c t="s" s="4" r="A6">
        <v>506</v>
      </c>
      <c t="n" s="6" r="B6">
        <v>-468333</v>
      </c>
      <c t="n" s="6" r="C6">
        <v>-167667</v>
      </c>
    </row>
    <row spans="1:3" r="7">
      <c t="s" s="4" r="A7">
        <v>507</v>
      </c>
      <c t="n" s="6" r="B7">
        <v>-56667</v>
      </c>
      <c t="n" s="6" r="C7">
        <v>-52333</v>
      </c>
    </row>
    <row spans="1:3" r="8">
      <c t="s" s="4" r="A8">
        <v>488</v>
      </c>
      <c t="n" s="6" r="B8">
        <v>720000</v>
      </c>
      <c t="n" s="6" r="C8">
        <v>675000</v>
      </c>
    </row>
    <row spans="1:3" r="9">
      <c t="s" s="4" r="A9">
        <v>489</v>
      </c>
      <c t="n" s="9" r="B9">
        <v>0.43</v>
      </c>
      <c t="n" s="9" r="C9">
        <v>0.95</v>
      </c>
    </row>
    <row spans="1:3" r="10">
      <c t="s" s="4" r="A10">
        <v>508</v>
      </c>
      <c t="n" s="11" r="B10">
        <v>0.64</v>
      </c>
      <c t="n" s="11" r="C10">
        <v>0.35</v>
      </c>
    </row>
    <row spans="1:3" r="11">
      <c t="s" s="4" r="A11">
        <v>509</v>
      </c>
      <c t="n" s="11" r="B11">
        <v>-0.47</v>
      </c>
      <c t="n" s="11" r="C11">
        <v>-0.66</v>
      </c>
    </row>
    <row spans="1:3" r="12">
      <c t="s" s="4" r="A12">
        <v>510</v>
      </c>
      <c t="n" s="11" r="B12">
        <v>-0.73</v>
      </c>
      <c t="n" s="11" r="C12">
        <v>-0.4</v>
      </c>
    </row>
    <row spans="1:3" r="13">
      <c t="s" s="4" r="A13">
        <v>490</v>
      </c>
      <c t="n" s="9" r="B13">
        <v>0.55</v>
      </c>
      <c t="n" s="9" r="C13">
        <v>0.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511</v>
      </c>
      <c t="s" s="2" r="B1">
        <v>1</v>
      </c>
    </row>
    <row spans="1:3" r="2">
      <c t="s" s="2" r="B2">
        <v>2</v>
      </c>
      <c t="s" s="2" r="C2">
        <v>31</v>
      </c>
    </row>
    <row spans="1:3" r="3">
      <c t="s" s="3" r="A3">
        <v>453</v>
      </c>
    </row>
    <row spans="1:3" r="4">
      <c t="s" s="4" r="A4">
        <v>512</v>
      </c>
      <c t="n" s="7" r="B4">
        <v>499000</v>
      </c>
      <c t="n" s="7" r="C4">
        <v>499000</v>
      </c>
    </row>
    <row spans="1:3" r="5">
      <c t="s" s="4" r="A5">
        <v>513</v>
      </c>
      <c t="n" s="7" r="B5">
        <v>300000</v>
      </c>
    </row>
    <row spans="1:3" r="6">
      <c t="s" s="4" r="A6">
        <v>514</v>
      </c>
      <c t="s" s="4" r="B6">
        <v>515</v>
      </c>
    </row>
    <row spans="1:3" r="7">
      <c t="s" s="4" r="A7">
        <v>516</v>
      </c>
      <c t="s" s="4" r="B7">
        <v>517</v>
      </c>
    </row>
    <row spans="1:3" r="8">
      <c t="s" s="4" r="A8">
        <v>518</v>
      </c>
      <c t="n" s="7" r="B8">
        <v>364500</v>
      </c>
      <c t="n" s="6" r="C8">
        <v>245000</v>
      </c>
    </row>
    <row spans="1:3" r="9">
      <c t="s" s="4" r="A9">
        <v>519</v>
      </c>
    </row>
    <row spans="1:3" r="10">
      <c t="s" s="3" r="A10">
        <v>453</v>
      </c>
    </row>
    <row spans="1:3" r="11">
      <c t="s" s="4" r="A11">
        <v>514</v>
      </c>
      <c t="s" s="4" r="B11">
        <v>520</v>
      </c>
    </row>
    <row spans="1:3" r="12">
      <c t="s" s="4" r="A12">
        <v>521</v>
      </c>
    </row>
    <row spans="1:3" r="13">
      <c t="s" s="3" r="A13">
        <v>453</v>
      </c>
    </row>
    <row spans="1:3" r="14">
      <c t="s" s="4" r="A14">
        <v>514</v>
      </c>
      <c t="s" s="4" r="B14">
        <v>522</v>
      </c>
    </row>
    <row spans="1:3" r="15">
      <c t="s" s="4" r="A15">
        <v>523</v>
      </c>
    </row>
    <row spans="1:3" r="16">
      <c t="s" s="3" r="A16">
        <v>453</v>
      </c>
    </row>
    <row spans="1:3" r="17">
      <c t="s" s="4" r="A17">
        <v>512</v>
      </c>
      <c t="n" s="7" r="B17">
        <v>17000</v>
      </c>
      <c t="n" s="7" r="C17">
        <v>17000</v>
      </c>
    </row>
    <row spans="1:3" r="18">
      <c t="s" s="4" r="A18">
        <v>524</v>
      </c>
    </row>
    <row spans="1:3" r="19">
      <c t="s" s="3" r="A19">
        <v>453</v>
      </c>
    </row>
    <row spans="1:3" r="20">
      <c t="s" s="4" r="A20">
        <v>485</v>
      </c>
      <c t="n" s="11" r="B20">
        <v>0.25</v>
      </c>
      <c t="n" s="11" r="C20">
        <v>0.52</v>
      </c>
    </row>
    <row spans="1:3" r="21">
      <c t="s" s="4" r="A21">
        <v>470</v>
      </c>
      <c t="n" s="9" r="B21">
        <v>0.64</v>
      </c>
      <c t="n" s="9" r="C21">
        <v>0.36</v>
      </c>
    </row>
    <row spans="1:3" r="22">
      <c t="s" s="4" r="A22">
        <v>525</v>
      </c>
      <c t="n" s="9" r="B22">
        <v>0.47</v>
      </c>
      <c t="n" s="9" r="C22">
        <v>0.24</v>
      </c>
    </row>
    <row spans="1:3" r="23">
      <c t="s" s="4" r="A23">
        <v>526</v>
      </c>
    </row>
    <row spans="1:3" r="24">
      <c t="s" s="3" r="A24">
        <v>453</v>
      </c>
    </row>
    <row spans="1:3" r="25">
      <c t="s" s="4" r="A25">
        <v>527</v>
      </c>
      <c t="n" s="6" r="B25">
        <v>5100000</v>
      </c>
    </row>
    <row spans="1:3" r="26">
      <c t="s" s="4" r="A26">
        <v>528</v>
      </c>
      <c t="n" s="6" r="B26">
        <v>2582000</v>
      </c>
    </row>
    <row spans="1:3" r="27">
      <c t="s" s="4" r="A27">
        <v>529</v>
      </c>
      <c t="n" s="6" r="B27">
        <v>2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30</v>
      </c>
      <c t="s" s="2" r="B1">
        <v>1</v>
      </c>
    </row>
    <row spans="1:3" r="2">
      <c t="s" s="2" r="B2">
        <v>2</v>
      </c>
      <c t="s" s="2" r="C2">
        <v>31</v>
      </c>
    </row>
    <row spans="1:3" r="3">
      <c t="s" s="3" r="A3">
        <v>531</v>
      </c>
    </row>
    <row spans="1:3" r="4">
      <c t="s" s="4" r="A4">
        <v>532</v>
      </c>
      <c t="n" s="6" r="B4">
        <v>80180</v>
      </c>
      <c t="n" s="6" r="C4">
        <v>998</v>
      </c>
    </row>
    <row spans="1:3" r="5">
      <c t="s" s="4" r="A5">
        <v>533</v>
      </c>
      <c t="n" s="7" r="B5">
        <v>19000</v>
      </c>
      <c t="n" s="7" r="C5">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34</v>
      </c>
      <c t="s" s="2" r="B1">
        <v>1</v>
      </c>
    </row>
    <row spans="1:3" r="2">
      <c t="s" s="2" r="B2">
        <v>2</v>
      </c>
      <c t="s" s="2" r="C2">
        <v>31</v>
      </c>
    </row>
    <row spans="1:3" r="3">
      <c t="s" s="3" r="A3">
        <v>535</v>
      </c>
    </row>
    <row spans="1:3" r="4">
      <c t="s" s="4" r="A4">
        <v>536</v>
      </c>
      <c t="n" s="7" r="B4">
        <v>277000</v>
      </c>
      <c t="n" s="7" r="C4">
        <v>277000</v>
      </c>
    </row>
    <row spans="1:3" r="5">
      <c t="s" s="4" r="A5">
        <v>537</v>
      </c>
      <c t="s" s="4" r="B5">
        <v>538</v>
      </c>
    </row>
    <row spans="1:3" r="6">
      <c t="s" s="4" r="A6">
        <v>352</v>
      </c>
      <c t="n" s="7" r="B6">
        <v>550000</v>
      </c>
    </row>
    <row spans="1:3" r="7">
      <c t="s" s="4" r="A7">
        <v>353</v>
      </c>
      <c t="s" s="4" r="B7">
        <v>354</v>
      </c>
    </row>
    <row spans="1:3" r="8">
      <c t="s" s="4" r="A8">
        <v>539</v>
      </c>
      <c t="s" s="4" r="B8">
        <v>540</v>
      </c>
    </row>
    <row spans="1:3" r="9">
      <c t="s" s="4" r="A9">
        <v>343</v>
      </c>
    </row>
    <row spans="1:3" r="10">
      <c t="s" s="3" r="A10">
        <v>535</v>
      </c>
    </row>
    <row spans="1:3" r="11">
      <c t="s" s="4" r="A11">
        <v>352</v>
      </c>
      <c t="n" s="7" r="B11">
        <v>550000</v>
      </c>
    </row>
    <row spans="1:3" r="12">
      <c t="s" s="4" r="A12">
        <v>353</v>
      </c>
      <c t="s" s="4" r="B12">
        <v>541</v>
      </c>
    </row>
    <row spans="1:3" r="13">
      <c t="s" s="4" r="A13">
        <v>542</v>
      </c>
      <c t="n" s="7" r="B13">
        <v>30000</v>
      </c>
      <c t="n" s="6" r="C13">
        <v>30000</v>
      </c>
    </row>
    <row spans="1:3" r="14">
      <c t="s" s="4" r="A14">
        <v>543</v>
      </c>
      <c t="n" s="6" r="B14">
        <v>200000</v>
      </c>
      <c t="n" s="7" r="C14">
        <v>200000</v>
      </c>
    </row>
    <row spans="1:3" r="15">
      <c t="s" s="4" r="A15">
        <v>378</v>
      </c>
    </row>
    <row spans="1:3" r="16">
      <c t="s" s="3" r="A16">
        <v>535</v>
      </c>
    </row>
    <row spans="1:3" r="17">
      <c t="s" s="4" r="A17">
        <v>542</v>
      </c>
      <c t="n" s="7" r="B17">
        <v>104000</v>
      </c>
    </row>
    <row spans="1:3" r="18">
      <c t="s" s="4" r="A18">
        <v>544</v>
      </c>
      <c t="s" s="4" r="B18">
        <v>2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5</v>
      </c>
      <c t="s" s="2" r="B1">
        <v>1</v>
      </c>
    </row>
    <row spans="1:3" r="2">
      <c t="s" s="2" r="B2">
        <v>2</v>
      </c>
      <c t="s" s="2" r="C2">
        <v>31</v>
      </c>
    </row>
    <row spans="1:3" r="3">
      <c t="s" s="3" r="A3">
        <v>546</v>
      </c>
    </row>
    <row spans="1:3" r="4">
      <c t="s" s="4" r="A4">
        <v>547</v>
      </c>
      <c t="n" s="6" r="B4">
        <v>3757000</v>
      </c>
      <c t="n" s="6" r="C4">
        <v>312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8</v>
      </c>
      <c t="s" s="2" r="B1">
        <v>1</v>
      </c>
    </row>
    <row spans="1:3" r="2">
      <c t="s" s="2" r="B2">
        <v>2</v>
      </c>
      <c t="s" s="2" r="C2">
        <v>31</v>
      </c>
    </row>
    <row spans="1:3" r="3">
      <c t="s" s="3" r="A3">
        <v>549</v>
      </c>
    </row>
    <row spans="1:3" r="4">
      <c t="s" s="4" r="A4">
        <v>81</v>
      </c>
      <c t="n" s="7" r="B4">
        <v>-2205</v>
      </c>
      <c t="n" s="7" r="C4">
        <v>-2803</v>
      </c>
    </row>
    <row spans="1:3" r="5">
      <c t="s" s="4" r="A5">
        <v>550</v>
      </c>
      <c t="n" s="6" r="B5">
        <v>0</v>
      </c>
      <c t="n" s="6" r="C5">
        <v>0</v>
      </c>
    </row>
    <row spans="1:3" r="6">
      <c t="s" s="4" r="A6">
        <v>551</v>
      </c>
      <c t="n" s="6" r="B6">
        <v>0</v>
      </c>
      <c t="n" s="6" r="C6">
        <v>0</v>
      </c>
    </row>
    <row spans="1:3" r="7">
      <c t="s" s="4" r="A7">
        <v>552</v>
      </c>
      <c t="n" s="7" r="B7">
        <v>-2205</v>
      </c>
      <c t="n" s="7" r="C7">
        <v>-2803</v>
      </c>
    </row>
    <row spans="1:3" r="8">
      <c t="s" s="3" r="A8">
        <v>553</v>
      </c>
    </row>
    <row spans="1:3" r="9">
      <c t="s" s="4" r="A9">
        <v>554</v>
      </c>
      <c t="n" s="6" r="B9">
        <v>15543</v>
      </c>
      <c t="n" s="6" r="C9">
        <v>15017</v>
      </c>
    </row>
    <row spans="1:3" r="10">
      <c t="s" s="4" r="A10">
        <v>550</v>
      </c>
      <c t="n" s="6" r="B10">
        <v>0</v>
      </c>
      <c t="n" s="6" r="C10">
        <v>0</v>
      </c>
    </row>
    <row spans="1:3" r="11">
      <c t="s" s="4" r="A11">
        <v>551</v>
      </c>
      <c t="n" s="6" r="B11">
        <v>0</v>
      </c>
      <c t="n" s="6" r="C11">
        <v>0</v>
      </c>
    </row>
    <row spans="1:3" r="12">
      <c t="s" s="4" r="A12">
        <v>552</v>
      </c>
      <c t="n" s="6" r="B12">
        <v>15543</v>
      </c>
      <c t="n" s="6" r="C12">
        <v>15017</v>
      </c>
    </row>
    <row spans="1:3" r="13">
      <c t="s" s="3" r="A13">
        <v>555</v>
      </c>
    </row>
    <row spans="1:3" r="14">
      <c t="s" s="4" r="A14">
        <v>556</v>
      </c>
      <c t="n" s="9" r="B14">
        <v>-0.14</v>
      </c>
      <c t="n" s="9" r="C14">
        <v>-0.19</v>
      </c>
    </row>
    <row spans="1:3" r="15">
      <c t="s" s="4" r="A15">
        <v>550</v>
      </c>
      <c t="n" s="6" r="B15">
        <v>0</v>
      </c>
      <c t="n" s="6" r="C15">
        <v>0</v>
      </c>
    </row>
    <row spans="1:3" r="16">
      <c t="s" s="4" r="A16">
        <v>551</v>
      </c>
      <c t="n" s="6" r="B16">
        <v>0</v>
      </c>
      <c t="n" s="6" r="C16">
        <v>0</v>
      </c>
    </row>
    <row spans="1:3" r="17">
      <c t="s" s="4" r="A17">
        <v>552</v>
      </c>
      <c t="n" s="9" r="B17">
        <v>-0.14</v>
      </c>
      <c t="n" s="9" r="C17">
        <v>-0.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7</v>
      </c>
      <c t="s" s="2" r="B1">
        <v>1</v>
      </c>
    </row>
    <row spans="1:3" r="2">
      <c t="s" s="2" r="B2">
        <v>2</v>
      </c>
      <c t="s" s="2" r="C2">
        <v>31</v>
      </c>
    </row>
    <row spans="1:3" r="3">
      <c t="s" s="3" r="A3">
        <v>558</v>
      </c>
    </row>
    <row spans="1:3" r="4">
      <c t="s" s="4" r="A4">
        <v>71</v>
      </c>
      <c t="n" s="7" r="B4">
        <v>29487</v>
      </c>
      <c t="n" s="7" r="C4">
        <v>27985</v>
      </c>
    </row>
    <row spans="1:3" r="5">
      <c t="s" s="3" r="A5">
        <v>559</v>
      </c>
    </row>
    <row spans="1:3" r="6">
      <c t="s" s="4" r="A6">
        <v>560</v>
      </c>
      <c t="n" s="6" r="B6">
        <v>-1849</v>
      </c>
      <c t="n" s="6" r="C6">
        <v>-2473</v>
      </c>
    </row>
    <row spans="1:3" r="7">
      <c t="s" s="3" r="A7">
        <v>561</v>
      </c>
    </row>
    <row spans="1:3" r="8">
      <c t="s" s="4" r="A8">
        <v>562</v>
      </c>
      <c t="n" s="6" r="B8">
        <v>362</v>
      </c>
      <c t="n" s="6" r="C8">
        <v>276</v>
      </c>
    </row>
    <row spans="1:3" r="9">
      <c t="s" s="3" r="A9">
        <v>563</v>
      </c>
    </row>
    <row spans="1:3" r="10">
      <c t="s" s="4" r="A10">
        <v>564</v>
      </c>
      <c t="n" s="6" r="B10">
        <v>344</v>
      </c>
      <c t="n" s="6" r="C10">
        <v>277</v>
      </c>
    </row>
    <row spans="1:3" r="11">
      <c t="s" s="3" r="A11">
        <v>565</v>
      </c>
    </row>
    <row spans="1:3" r="12">
      <c t="s" s="4" r="A12">
        <v>43</v>
      </c>
      <c t="n" s="6" r="B12">
        <v>13027</v>
      </c>
      <c t="n" s="6" r="C12">
        <v>10415</v>
      </c>
    </row>
    <row spans="1:3" r="13">
      <c t="s" s="4" r="A13">
        <v>566</v>
      </c>
    </row>
    <row spans="1:3" r="14">
      <c t="s" s="3" r="A14">
        <v>558</v>
      </c>
    </row>
    <row spans="1:3" r="15">
      <c t="s" s="4" r="A15">
        <v>71</v>
      </c>
      <c t="n" s="6" r="B15">
        <v>23975</v>
      </c>
      <c t="n" s="6" r="C15">
        <v>20354</v>
      </c>
    </row>
    <row spans="1:3" r="16">
      <c t="s" s="3" r="A16">
        <v>559</v>
      </c>
    </row>
    <row spans="1:3" r="17">
      <c t="s" s="4" r="A17">
        <v>560</v>
      </c>
      <c t="n" s="6" r="B17">
        <v>4910</v>
      </c>
      <c t="n" s="6" r="C17">
        <v>3435</v>
      </c>
    </row>
    <row spans="1:3" r="18">
      <c t="s" s="3" r="A18">
        <v>561</v>
      </c>
    </row>
    <row spans="1:3" r="19">
      <c t="s" s="4" r="A19">
        <v>562</v>
      </c>
      <c t="n" s="6" r="B19">
        <v>67</v>
      </c>
      <c t="n" s="6" r="C19">
        <v>76</v>
      </c>
    </row>
    <row spans="1:3" r="20">
      <c t="s" s="3" r="A20">
        <v>563</v>
      </c>
    </row>
    <row spans="1:3" r="21">
      <c t="s" s="4" r="A21">
        <v>564</v>
      </c>
      <c t="n" s="6" r="B21">
        <v>0</v>
      </c>
      <c t="n" s="6" r="C21">
        <v>0</v>
      </c>
    </row>
    <row spans="1:3" r="22">
      <c t="s" s="3" r="A22">
        <v>565</v>
      </c>
    </row>
    <row spans="1:3" r="23">
      <c t="s" s="4" r="A23">
        <v>43</v>
      </c>
      <c t="n" s="6" r="B23">
        <v>9443</v>
      </c>
      <c t="n" s="6" r="C23">
        <v>5617</v>
      </c>
    </row>
    <row spans="1:3" r="24">
      <c t="s" s="4" r="A24">
        <v>567</v>
      </c>
    </row>
    <row spans="1:3" r="25">
      <c t="s" s="3" r="A25">
        <v>558</v>
      </c>
    </row>
    <row spans="1:3" r="26">
      <c t="s" s="4" r="A26">
        <v>71</v>
      </c>
      <c t="n" s="6" r="B26">
        <v>5512</v>
      </c>
      <c t="n" s="6" r="C26">
        <v>7451</v>
      </c>
    </row>
    <row spans="1:3" r="27">
      <c t="s" s="3" r="A27">
        <v>559</v>
      </c>
    </row>
    <row spans="1:3" r="28">
      <c t="s" s="4" r="A28">
        <v>560</v>
      </c>
      <c t="n" s="6" r="B28">
        <v>-144</v>
      </c>
      <c t="n" s="6" r="C28">
        <v>1416</v>
      </c>
    </row>
    <row spans="1:3" r="29">
      <c t="s" s="3" r="A29">
        <v>561</v>
      </c>
    </row>
    <row spans="1:3" r="30">
      <c t="s" s="4" r="A30">
        <v>562</v>
      </c>
      <c t="n" s="6" r="B30">
        <v>280</v>
      </c>
      <c t="n" s="6" r="C30">
        <v>173</v>
      </c>
    </row>
    <row spans="1:3" r="31">
      <c t="s" s="3" r="A31">
        <v>563</v>
      </c>
    </row>
    <row spans="1:3" r="32">
      <c t="s" s="4" r="A32">
        <v>564</v>
      </c>
      <c t="n" s="6" r="B32">
        <v>0</v>
      </c>
      <c t="n" s="6" r="C32">
        <v>0</v>
      </c>
    </row>
    <row spans="1:3" r="33">
      <c t="s" s="3" r="A33">
        <v>565</v>
      </c>
    </row>
    <row spans="1:3" r="34">
      <c t="s" s="4" r="A34">
        <v>43</v>
      </c>
      <c t="n" s="6" r="B34">
        <v>2222</v>
      </c>
      <c t="n" s="6" r="C34">
        <v>3146</v>
      </c>
    </row>
    <row spans="1:3" r="35">
      <c t="s" s="4" r="A35">
        <v>568</v>
      </c>
    </row>
    <row spans="1:3" r="36">
      <c t="s" s="3" r="A36">
        <v>559</v>
      </c>
    </row>
    <row spans="1:3" r="37">
      <c t="s" s="4" r="A37">
        <v>560</v>
      </c>
      <c t="n" s="6" r="B37">
        <v>-6615</v>
      </c>
      <c t="n" s="6" r="C37">
        <v>-7327</v>
      </c>
    </row>
    <row spans="1:3" r="38">
      <c t="s" s="3" r="A38">
        <v>561</v>
      </c>
    </row>
    <row spans="1:3" r="39">
      <c t="s" s="4" r="A39">
        <v>562</v>
      </c>
      <c t="n" s="6" r="B39">
        <v>15</v>
      </c>
      <c t="n" s="6" r="C39">
        <v>27</v>
      </c>
    </row>
    <row spans="1:3" r="40">
      <c t="s" s="3" r="A40">
        <v>563</v>
      </c>
    </row>
    <row spans="1:3" r="41">
      <c t="s" s="4" r="A41">
        <v>564</v>
      </c>
      <c t="n" s="6" r="B41">
        <v>344</v>
      </c>
      <c t="n" s="6" r="C41">
        <v>277</v>
      </c>
    </row>
    <row spans="1:3" r="42">
      <c t="s" s="3" r="A42">
        <v>565</v>
      </c>
    </row>
    <row spans="1:3" r="43">
      <c t="s" s="4" r="A43">
        <v>43</v>
      </c>
      <c t="n" s="7" r="B43">
        <v>1362</v>
      </c>
      <c t="n" s="7" r="C43">
        <v>16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v>
      </c>
      <c t="s" s="2" r="B1">
        <v>1</v>
      </c>
    </row>
    <row spans="1:3" r="2">
      <c t="s" s="2" r="B2">
        <v>2</v>
      </c>
      <c t="s" s="2" r="C2">
        <v>31</v>
      </c>
    </row>
    <row spans="1:3" r="3">
      <c t="s" s="3" r="A3">
        <v>106</v>
      </c>
    </row>
    <row spans="1:3" r="4">
      <c t="s" s="4" r="A4">
        <v>81</v>
      </c>
      <c t="n" s="7" r="B4">
        <v>-2205</v>
      </c>
      <c t="n" s="7" r="C4">
        <v>-2803</v>
      </c>
    </row>
    <row spans="1:3" r="5">
      <c t="s" s="3" r="A5">
        <v>107</v>
      </c>
    </row>
    <row spans="1:3" r="6">
      <c t="s" s="4" r="A6">
        <v>75</v>
      </c>
      <c t="n" s="6" r="B6">
        <v>566</v>
      </c>
      <c t="n" s="6" r="C6">
        <v>392</v>
      </c>
    </row>
    <row spans="1:3" r="7">
      <c t="s" s="4" r="A7">
        <v>108</v>
      </c>
      <c t="n" s="6" r="B7">
        <v>-11</v>
      </c>
      <c t="n" s="6" r="C7">
        <v>9</v>
      </c>
    </row>
    <row spans="1:3" r="8">
      <c t="s" s="4" r="A8">
        <v>94</v>
      </c>
      <c t="n" s="6" r="B8">
        <v>499</v>
      </c>
      <c t="n" s="6" r="C8">
        <v>499</v>
      </c>
    </row>
    <row spans="1:3" r="9">
      <c t="s" s="4" r="A9">
        <v>109</v>
      </c>
      <c t="n" s="6" r="B9">
        <v>63</v>
      </c>
      <c t="n" s="6" r="C9">
        <v>146</v>
      </c>
    </row>
    <row spans="1:3" r="10">
      <c t="s" s="3" r="A10">
        <v>110</v>
      </c>
    </row>
    <row spans="1:3" r="11">
      <c t="s" s="4" r="A11">
        <v>111</v>
      </c>
      <c t="n" s="6" r="B11">
        <v>0</v>
      </c>
      <c t="n" s="6" r="C11">
        <v>501</v>
      </c>
    </row>
    <row spans="1:3" r="12">
      <c t="s" s="4" r="A12">
        <v>112</v>
      </c>
      <c t="n" s="6" r="B12">
        <v>-3035</v>
      </c>
      <c t="n" s="6" r="C12">
        <v>4450</v>
      </c>
    </row>
    <row spans="1:3" r="13">
      <c t="s" s="4" r="A13">
        <v>35</v>
      </c>
      <c t="n" s="6" r="B13">
        <v>-42</v>
      </c>
      <c t="n" s="6" r="C13">
        <v>-498</v>
      </c>
    </row>
    <row spans="1:3" r="14">
      <c t="s" s="4" r="A14">
        <v>36</v>
      </c>
      <c t="n" s="6" r="B14">
        <v>88</v>
      </c>
      <c t="n" s="6" r="C14">
        <v>63</v>
      </c>
    </row>
    <row spans="1:3" r="15">
      <c t="s" s="4" r="A15">
        <v>37</v>
      </c>
      <c t="n" s="6" r="B15">
        <v>-22</v>
      </c>
      <c t="n" s="6" r="C15">
        <v>204</v>
      </c>
    </row>
    <row spans="1:3" r="16">
      <c t="s" s="4" r="A16">
        <v>47</v>
      </c>
      <c t="n" s="6" r="B16">
        <v>2061</v>
      </c>
      <c t="n" s="6" r="C16">
        <v>-2042</v>
      </c>
    </row>
    <row spans="1:3" r="17">
      <c t="s" s="4" r="A17">
        <v>48</v>
      </c>
      <c t="n" s="6" r="B17">
        <v>467</v>
      </c>
      <c t="n" s="6" r="C17">
        <v>-308</v>
      </c>
    </row>
    <row spans="1:3" r="18">
      <c t="s" s="4" r="A18">
        <v>51</v>
      </c>
      <c t="n" s="6" r="B18">
        <v>19</v>
      </c>
      <c t="n" s="6" r="C18">
        <v>9</v>
      </c>
    </row>
    <row spans="1:3" r="19">
      <c t="s" s="4" r="A19">
        <v>113</v>
      </c>
      <c t="n" s="6" r="B19">
        <v>-1552</v>
      </c>
      <c t="n" s="6" r="C19">
        <v>622</v>
      </c>
    </row>
    <row spans="1:3" r="20">
      <c t="s" s="3" r="A20">
        <v>114</v>
      </c>
    </row>
    <row spans="1:3" r="21">
      <c t="s" s="4" r="A21">
        <v>115</v>
      </c>
      <c t="n" s="6" r="B21">
        <v>-411</v>
      </c>
      <c t="n" s="6" r="C21">
        <v>-507</v>
      </c>
    </row>
    <row spans="1:3" r="22">
      <c t="s" s="4" r="A22">
        <v>116</v>
      </c>
      <c t="n" s="6" r="B22">
        <v>-411</v>
      </c>
      <c t="n" s="6" r="C22">
        <v>-507</v>
      </c>
    </row>
    <row spans="1:3" r="23">
      <c t="s" s="3" r="A23">
        <v>117</v>
      </c>
    </row>
    <row spans="1:3" r="24">
      <c t="s" s="4" r="A24">
        <v>118</v>
      </c>
      <c t="n" s="6" r="B24">
        <v>-200</v>
      </c>
      <c t="n" s="6" r="C24">
        <v>-200</v>
      </c>
    </row>
    <row spans="1:3" r="25">
      <c t="s" s="4" r="A25">
        <v>119</v>
      </c>
      <c t="n" s="6" r="B25">
        <v>945</v>
      </c>
      <c t="n" s="6" r="C25">
        <v>0</v>
      </c>
    </row>
    <row spans="1:3" r="26">
      <c t="s" s="4" r="A26">
        <v>120</v>
      </c>
      <c t="n" s="6" r="B26">
        <v>-19</v>
      </c>
      <c t="n" s="6" r="C26">
        <v>0</v>
      </c>
    </row>
    <row spans="1:3" r="27">
      <c t="s" s="4" r="A27">
        <v>121</v>
      </c>
      <c t="n" s="6" r="B27">
        <v>991</v>
      </c>
      <c t="n" s="6" r="C27">
        <v>-1828</v>
      </c>
    </row>
    <row spans="1:3" r="28">
      <c t="s" s="4" r="A28">
        <v>122</v>
      </c>
      <c t="n" s="6" r="B28">
        <v>1717</v>
      </c>
      <c t="n" s="6" r="C28">
        <v>-2028</v>
      </c>
    </row>
    <row spans="1:3" r="29">
      <c t="s" s="4" r="A29">
        <v>123</v>
      </c>
      <c t="n" s="6" r="B29">
        <v>-246</v>
      </c>
      <c t="n" s="6" r="C29">
        <v>-1913</v>
      </c>
    </row>
    <row spans="1:3" r="30">
      <c t="s" s="4" r="A30">
        <v>124</v>
      </c>
      <c t="n" s="6" r="B30">
        <v>1378</v>
      </c>
      <c t="n" s="6" r="C30">
        <v>3291</v>
      </c>
    </row>
    <row spans="1:3" r="31">
      <c t="s" s="4" r="A31">
        <v>125</v>
      </c>
      <c t="n" s="6" r="B31">
        <v>1132</v>
      </c>
      <c t="n" s="6" r="C31">
        <v>1378</v>
      </c>
    </row>
    <row spans="1:3" r="32">
      <c t="s" s="3" r="A32">
        <v>126</v>
      </c>
    </row>
    <row spans="1:3" r="33">
      <c t="s" s="4" r="A33">
        <v>127</v>
      </c>
      <c t="n" s="6" r="B33">
        <v>276</v>
      </c>
      <c t="n" s="6" r="C33">
        <v>155</v>
      </c>
    </row>
    <row spans="1:3" r="34">
      <c t="s" s="4" r="A34">
        <v>128</v>
      </c>
      <c t="n" s="7" r="B34">
        <v>77</v>
      </c>
      <c t="n" s="7" r="C34">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ignificant Accounting Policies</vt:lpstr>
      <vt:lpstr>Supplemental Balance-sheet Info</vt:lpstr>
      <vt:lpstr>Long-term Borrowings</vt:lpstr>
      <vt:lpstr>Credit Facility</vt:lpstr>
      <vt:lpstr>Income Taxes</vt:lpstr>
      <vt:lpstr>Commitments and Contingencies</vt:lpstr>
      <vt:lpstr>Fair Value Measurements</vt:lpstr>
      <vt:lpstr>Share Based Payments</vt:lpstr>
      <vt:lpstr>Common Stock Repurchases</vt:lpstr>
      <vt:lpstr>Related Party Transactions</vt:lpstr>
      <vt:lpstr>Loss Per-Share</vt:lpstr>
      <vt:lpstr>Segment Reporting</vt:lpstr>
      <vt:lpstr>Significant Accounting Polici19</vt:lpstr>
      <vt:lpstr>Significant Accounting Polici20</vt:lpstr>
      <vt:lpstr>Supplemental Balance-sheet In21</vt:lpstr>
      <vt:lpstr>Long-term Borrowings (Tables)</vt:lpstr>
      <vt:lpstr>Income Taxes (Tables)</vt:lpstr>
      <vt:lpstr>Commitments and Contingencies (</vt:lpstr>
      <vt:lpstr>Share Based Payments (Tables)</vt:lpstr>
      <vt:lpstr>Loss Per-Share (Tables)</vt:lpstr>
      <vt:lpstr>Segment Reporting (Tables)</vt:lpstr>
      <vt:lpstr>Significant Percentage of Our R</vt:lpstr>
      <vt:lpstr>Summarizes of Allowance for Dou</vt:lpstr>
      <vt:lpstr>Significant Accounting Polici30</vt:lpstr>
      <vt:lpstr>Receivables (Detail)</vt:lpstr>
      <vt:lpstr>Inventories (Detail)</vt:lpstr>
      <vt:lpstr>Goodwill and Intangible Assets </vt:lpstr>
      <vt:lpstr>Property and Equipment (Detail)</vt:lpstr>
      <vt:lpstr>Accounts Payable and Accrued Ex</vt:lpstr>
      <vt:lpstr>Supplemental Balance-sheet In36</vt:lpstr>
      <vt:lpstr>Long-term Borrowings (Detail)</vt:lpstr>
      <vt:lpstr>Future principal repayments on </vt:lpstr>
      <vt:lpstr>Long-term Borrowings - Addition</vt:lpstr>
      <vt:lpstr>Credit Facility - Additional In</vt:lpstr>
      <vt:lpstr>Provision_(Benefit) for Income </vt:lpstr>
      <vt:lpstr>Significant Components of the C</vt:lpstr>
      <vt:lpstr>Total Provision for Income Taxe</vt:lpstr>
      <vt:lpstr>Income Taxes - Additional Infor</vt:lpstr>
      <vt:lpstr>Future Minimum Lease Payments (</vt:lpstr>
      <vt:lpstr>Commitments and Contingencies -</vt:lpstr>
      <vt:lpstr>Weighted-Average Assumptions us</vt:lpstr>
      <vt:lpstr>Stock Option Activity And Stock</vt:lpstr>
      <vt:lpstr>Non-Vested Stock Options (Detai</vt:lpstr>
      <vt:lpstr>Stock Options Exercisable And S</vt:lpstr>
      <vt:lpstr>Restricted Stock Activity (Deta</vt:lpstr>
      <vt:lpstr>Share Based Payments - Addition</vt:lpstr>
      <vt:lpstr>Common Stock Repurchases - Addi</vt:lpstr>
      <vt:lpstr>Related Party Transactions - Ad</vt:lpstr>
      <vt:lpstr>Loss Per-Share - Additional Inf</vt:lpstr>
      <vt:lpstr>Basic and diluted net (loss) ea</vt:lpstr>
      <vt:lpstr>Revenue and Operating Result B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9:44Z</dcterms:created>
  <dcterms:modified xmlns:dcterms="http://purl.org/dc/terms/" xmlns:xsi="http://www.w3.org/2001/XMLSchema-instance" xsi:type="dcterms:W3CDTF">2016-03-30T16:19:44Z</dcterms:modified>
  <dc:title xmlns:dc="http://purl.org/dc/elements/1.1/">Untitled</dc:title>
  <dc:description xmlns:dc="http://purl.org/dc/elements/1.1/"/>
  <dc:subject xmlns:dc="http://purl.org/dc/elements/1.1/"/>
  <cp:keywords/>
  <cp:category/>
</cp:coreProperties>
</file>